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Disposition and Deconsolidation" sheetId="10" state="visible" r:id="rId10"/>
    <sheet xmlns:r="http://schemas.openxmlformats.org/officeDocument/2006/relationships" name="Selected Balance Sheet Componen" sheetId="11" state="visible" r:id="rId11"/>
    <sheet xmlns:r="http://schemas.openxmlformats.org/officeDocument/2006/relationships" name="Related Party Transactions" sheetId="12" state="visible" r:id="rId12"/>
    <sheet xmlns:r="http://schemas.openxmlformats.org/officeDocument/2006/relationships" name="Stockholders_ Equity (Deficit)" sheetId="13" state="visible" r:id="rId13"/>
    <sheet xmlns:r="http://schemas.openxmlformats.org/officeDocument/2006/relationships" name="Stock-Based Award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sposition and Deconsolidati_2" sheetId="20" state="visible" r:id="rId20"/>
    <sheet xmlns:r="http://schemas.openxmlformats.org/officeDocument/2006/relationships" name="Selected Balance Sheet Compon_2" sheetId="21" state="visible" r:id="rId21"/>
    <sheet xmlns:r="http://schemas.openxmlformats.org/officeDocument/2006/relationships" name="Stock-Based Awards (Tables)" sheetId="22" state="visible" r:id="rId22"/>
    <sheet xmlns:r="http://schemas.openxmlformats.org/officeDocument/2006/relationships" name="Income Taxes (Tables)" sheetId="23" state="visible" r:id="rId23"/>
    <sheet xmlns:r="http://schemas.openxmlformats.org/officeDocument/2006/relationships" name="Organization, Basis of Presen_2" sheetId="24" state="visible" r:id="rId24"/>
    <sheet xmlns:r="http://schemas.openxmlformats.org/officeDocument/2006/relationships" name="Schedule of Cash, Cash Equivale" sheetId="25" state="visible" r:id="rId25"/>
    <sheet xmlns:r="http://schemas.openxmlformats.org/officeDocument/2006/relationships" name="Schedule of Disaggregated Reven" sheetId="26" state="visible" r:id="rId26"/>
    <sheet xmlns:r="http://schemas.openxmlformats.org/officeDocument/2006/relationships" name="Schedule of Disaggregated Geogr" sheetId="27" state="visible" r:id="rId27"/>
    <sheet xmlns:r="http://schemas.openxmlformats.org/officeDocument/2006/relationships" name="Schedule of Anti-dilutive secur" sheetId="28" state="visible" r:id="rId28"/>
    <sheet xmlns:r="http://schemas.openxmlformats.org/officeDocument/2006/relationships" name="Summary of Significant Accoun_4" sheetId="29" state="visible" r:id="rId29"/>
    <sheet xmlns:r="http://schemas.openxmlformats.org/officeDocument/2006/relationships" name="Schedule of Discontinued Operat" sheetId="30" state="visible" r:id="rId30"/>
    <sheet xmlns:r="http://schemas.openxmlformats.org/officeDocument/2006/relationships" name="Schedule of Discontinued Oper_2" sheetId="31" state="visible" r:id="rId31"/>
    <sheet xmlns:r="http://schemas.openxmlformats.org/officeDocument/2006/relationships" name="Disposition and Deconsolidati_3" sheetId="32" state="visible" r:id="rId32"/>
    <sheet xmlns:r="http://schemas.openxmlformats.org/officeDocument/2006/relationships" name="Schedule of Intangible Assets, " sheetId="33" state="visible" r:id="rId33"/>
    <sheet xmlns:r="http://schemas.openxmlformats.org/officeDocument/2006/relationships" name="Schedule of Amortization Assets" sheetId="34" state="visible" r:id="rId34"/>
    <sheet xmlns:r="http://schemas.openxmlformats.org/officeDocument/2006/relationships" name="Schedule of Accounts Payable an" sheetId="35" state="visible" r:id="rId35"/>
    <sheet xmlns:r="http://schemas.openxmlformats.org/officeDocument/2006/relationships" name="Selected Balance Sheet Compon_3" sheetId="36" state="visible" r:id="rId36"/>
    <sheet xmlns:r="http://schemas.openxmlformats.org/officeDocument/2006/relationships" name="Related Party Transactions (Det" sheetId="37" state="visible" r:id="rId37"/>
    <sheet xmlns:r="http://schemas.openxmlformats.org/officeDocument/2006/relationships" name="Stockholders_ Equity (Deficit) " sheetId="38" state="visible" r:id="rId38"/>
    <sheet xmlns:r="http://schemas.openxmlformats.org/officeDocument/2006/relationships" name="Summary of Stock Option Activit" sheetId="39" state="visible" r:id="rId39"/>
    <sheet xmlns:r="http://schemas.openxmlformats.org/officeDocument/2006/relationships" name="Schedule of Stock Based Compens" sheetId="40" state="visible" r:id="rId40"/>
    <sheet xmlns:r="http://schemas.openxmlformats.org/officeDocument/2006/relationships" name="Schedule of Weighted Average As" sheetId="41" state="visible" r:id="rId41"/>
    <sheet xmlns:r="http://schemas.openxmlformats.org/officeDocument/2006/relationships" name="Stock-Based Awards (Details Nar" sheetId="42" state="visible" r:id="rId42"/>
    <sheet xmlns:r="http://schemas.openxmlformats.org/officeDocument/2006/relationships" name="Schedule of Net Loss from Conti" sheetId="43" state="visible" r:id="rId43"/>
    <sheet xmlns:r="http://schemas.openxmlformats.org/officeDocument/2006/relationships" name="Schedule of Current and Deferre" sheetId="44" state="visible" r:id="rId44"/>
    <sheet xmlns:r="http://schemas.openxmlformats.org/officeDocument/2006/relationships" name="Schedule of Components of Defer" sheetId="45" state="visible" r:id="rId45"/>
    <sheet xmlns:r="http://schemas.openxmlformats.org/officeDocument/2006/relationships" name="Schedule of Income Tax Rate Rec"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0" customWidth="1" min="1" max="1"/>
    <col width="46" customWidth="1" min="2" max="2"/>
    <col width="26" customWidth="1" min="3" max="3"/>
    <col width="14" customWidth="1" min="4" max="4"/>
    <col width="14" customWidth="1" min="5" max="5"/>
  </cols>
  <sheetData>
    <row r="1">
      <c r="A1" s="1" t="inlineStr">
        <is>
          <t>Cover - USD ($) $ in Millions</t>
        </is>
      </c>
      <c r="B1" s="2" t="inlineStr">
        <is>
          <t>12 Months Ended</t>
        </is>
      </c>
    </row>
    <row r="2">
      <c r="B2" s="2" t="inlineStr">
        <is>
          <t>Dec. 31, 2021</t>
        </is>
      </c>
      <c r="C2" s="2" t="inlineStr">
        <is>
          <t>Dec. 31, 2020</t>
        </is>
      </c>
      <c r="D2" s="2" t="inlineStr">
        <is>
          <t>Mar. 14,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38519</t>
        </is>
      </c>
    </row>
    <row r="13">
      <c r="A13" s="4" t="inlineStr">
        <is>
          <t>Entity Registrant Name</t>
        </is>
      </c>
      <c r="B13" s="4" t="inlineStr">
        <is>
          <t>AgeX
Therapeutics, Inc.</t>
        </is>
      </c>
    </row>
    <row r="14">
      <c r="A14" s="4" t="inlineStr">
        <is>
          <t>Entity Central Index Key</t>
        </is>
      </c>
      <c r="B14" s="4" t="inlineStr">
        <is>
          <t>0001708599</t>
        </is>
      </c>
    </row>
    <row r="15">
      <c r="A15" s="4" t="inlineStr">
        <is>
          <t>Entity Tax Identification Number</t>
        </is>
      </c>
      <c r="B15" s="4" t="inlineStr">
        <is>
          <t>82-1436829</t>
        </is>
      </c>
    </row>
    <row r="16">
      <c r="A16" s="4" t="inlineStr">
        <is>
          <t>Entity Incorporation, State or Country Code</t>
        </is>
      </c>
      <c r="B16" s="4" t="inlineStr">
        <is>
          <t>DE</t>
        </is>
      </c>
    </row>
    <row r="17">
      <c r="A17" s="4" t="inlineStr">
        <is>
          <t>Entity Address, Address Line One</t>
        </is>
      </c>
      <c r="B17" s="4" t="inlineStr">
        <is>
          <t>1101
Marina Village Parkway</t>
        </is>
      </c>
    </row>
    <row r="18">
      <c r="A18" s="4" t="inlineStr">
        <is>
          <t>Entity Address, Address Line Two</t>
        </is>
      </c>
      <c r="B18" s="4" t="inlineStr">
        <is>
          <t>Suite 201</t>
        </is>
      </c>
    </row>
    <row r="19">
      <c r="A19" s="4" t="inlineStr">
        <is>
          <t>Entity Address, City or Town</t>
        </is>
      </c>
      <c r="B19" s="4" t="inlineStr">
        <is>
          <t>Alameda</t>
        </is>
      </c>
    </row>
    <row r="20">
      <c r="A20" s="4" t="inlineStr">
        <is>
          <t>Entity Address, State or Province</t>
        </is>
      </c>
      <c r="B20" s="4" t="inlineStr">
        <is>
          <t>CA</t>
        </is>
      </c>
    </row>
    <row r="21">
      <c r="A21" s="4" t="inlineStr">
        <is>
          <t>Entity Address, Postal Zip Code</t>
        </is>
      </c>
      <c r="B21" s="4" t="inlineStr">
        <is>
          <t>94501</t>
        </is>
      </c>
    </row>
    <row r="22">
      <c r="A22" s="4" t="inlineStr">
        <is>
          <t>City Area Code</t>
        </is>
      </c>
      <c r="B22" s="4" t="inlineStr">
        <is>
          <t>(510)</t>
        </is>
      </c>
    </row>
    <row r="23">
      <c r="A23" s="4" t="inlineStr">
        <is>
          <t>Local Phone Number</t>
        </is>
      </c>
      <c r="B23" s="4" t="inlineStr">
        <is>
          <t>671-8370</t>
        </is>
      </c>
    </row>
    <row r="24">
      <c r="A24" s="4" t="inlineStr">
        <is>
          <t>Title of 12(b) Security</t>
        </is>
      </c>
      <c r="B24" s="4" t="inlineStr">
        <is>
          <t>Common
    Stock, par value $0.0001 per share</t>
        </is>
      </c>
    </row>
    <row r="25">
      <c r="A25" s="4" t="inlineStr">
        <is>
          <t>Trading Symbol</t>
        </is>
      </c>
      <c r="B25" s="4" t="inlineStr">
        <is>
          <t>AGE</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true</t>
        </is>
      </c>
    </row>
    <row r="35">
      <c r="A35" s="4" t="inlineStr">
        <is>
          <t>Entity Shell Company</t>
        </is>
      </c>
      <c r="B35" s="4" t="inlineStr">
        <is>
          <t>false</t>
        </is>
      </c>
    </row>
    <row r="36">
      <c r="A36" s="4" t="inlineStr">
        <is>
          <t>Entity Public Float</t>
        </is>
      </c>
      <c r="E36" s="5" t="n">
        <v>32.5</v>
      </c>
    </row>
    <row r="37">
      <c r="A37" s="4" t="inlineStr">
        <is>
          <t>Entity Common Stock, Shares Outstanding</t>
        </is>
      </c>
      <c r="D37" s="6" t="n">
        <v>37943064</v>
      </c>
    </row>
    <row r="38">
      <c r="A38" s="4" t="inlineStr">
        <is>
          <t>Documents Incorporated by Reference</t>
        </is>
      </c>
      <c r="B38" s="4" t="inlineStr">
        <is>
          <t>None</t>
        </is>
      </c>
    </row>
    <row r="39">
      <c r="A39" s="4" t="inlineStr">
        <is>
          <t>ICFR Auditor Attestation Flag</t>
        </is>
      </c>
      <c r="B39" s="4" t="inlineStr">
        <is>
          <t>false</t>
        </is>
      </c>
    </row>
    <row r="40">
      <c r="A40" s="4" t="inlineStr">
        <is>
          <t>Auditor Name</t>
        </is>
      </c>
      <c r="B40" s="4" t="inlineStr">
        <is>
          <t>WithumSmith+Brown, PC</t>
        </is>
      </c>
      <c r="C40" s="4" t="inlineStr">
        <is>
          <t>OUM &amp; CO. LLP</t>
        </is>
      </c>
    </row>
    <row r="41">
      <c r="A41" s="4" t="inlineStr">
        <is>
          <t>Auditor Location</t>
        </is>
      </c>
      <c r="B41" s="4" t="inlineStr">
        <is>
          <t>San
Francisco, California</t>
        </is>
      </c>
      <c r="C41" s="4" t="inlineStr">
        <is>
          <t>San Francisco, California</t>
        </is>
      </c>
    </row>
    <row r="42">
      <c r="A42" s="4" t="inlineStr">
        <is>
          <t>Auditor Firm ID</t>
        </is>
      </c>
      <c r="B42" s="4" t="inlineStr">
        <is>
          <t>100</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osition and Deconsolidation of LifeMap Sciences</t>
        </is>
      </c>
      <c r="B1" s="2" t="inlineStr">
        <is>
          <t>12 Months Ended</t>
        </is>
      </c>
    </row>
    <row r="2">
      <c r="B2" s="2" t="inlineStr">
        <is>
          <t>Dec. 31, 2021</t>
        </is>
      </c>
    </row>
    <row r="3">
      <c r="A3" s="3" t="inlineStr">
        <is>
          <t>Insurance [Abstract]</t>
        </is>
      </c>
    </row>
    <row r="4">
      <c r="A4" s="4" t="inlineStr">
        <is>
          <t>Disposition and Deconsolidation of LifeMap Sciences</t>
        </is>
      </c>
      <c r="B4" s="4" t="inlineStr">
        <is>
          <t xml:space="preserve">3.
Disposition and Deconsolidation of LifeMap Sciences Discontinued
Operations On
March 6, 2021, AgeX and LifeMap Sciences entered into the Merger Agreement with Atlas and GCLMS. On March 15, 2021, the merger was completed
pursuant to the terms of the Merger Agreement. As a result of the merger, GCLMS merged into LifeMap Sciences and (a) the shares of LifeMap
Sciences common stock outstanding at the time of the merger entitled the holders of those shares to receive a pro rata portion of the
$ 500,000 AgeX
received approximately $ 466,400 1,761,296 250,000 The
following table presents the major classes of assets and liabilities of LifeMap Sciences included in AgeX’s consolidated balance
sheet as of December 31, 2020 (in thousands). Schedule of Discontinued Operations
December
31, 2020
Cash
and cash equivalents $ 391
Accounts
and grants receivable, net 173
Prepaid
expenses and other current assets 7
Total
current assets 571
Intangible
assets, net 591
Accounts
payable and accrued liabilities 161
Deferred
revenues 275
Insurance
premium and other current liabilities 1,995
Total
current liabilities 2,431
Deferred
revenues, net of current portion 64
Net
liabilities of discontinued operations $ (1,333 ) The
results of operations and cash flows for LifeMap Sciences are reported as discontinued operations under U.S. GAAP in accordance
with ASC 205-20, Discontinued Operations
Year
Ended December 31,
2021 2020
Net
revenues $ 277 $ 1,507
Costs,
operating and other expenses (380 ) (2,234 )
Loss
from discontinued operations (103 ) (727 )
Income
tax provision - 150
Net
loss from discontinued operations attributable to noncontrolling interest 7 106
Loss
from discontinued operations (1) $ (96 ) $ (471 )
(1) Does
not include $ 106,000 Gain on deconsolidation of LifeMap Sciences Deconsolidation As
a result of the completion of the cash-out merger on March 15, 2021, LifeMap Sciences is no longer a subsidiary of AgeX. Effective March
15, 2021, AgeX deconsolidated LifeMap Sciences’ consolidated financial statements and consolidated results of operations from those
of AgeX under U.S. GAAP ASC 810-10-40-4, Deconsolidation of a Subsidiary or Derecognition of a Group of Assets AgeX’s
consolidated balance sheet at December 31, 2020, as reported, includes LifeMap Sciences’ consolidated assets and liabilities, after
intercompany eliminations. However, LifeMap Sciences’ consolidated assets and liabilities are not included in AgeX’s unaudited
consolidated balance sheet at December 31, 2021 due to the LifeMap Deconsolidation on March 15, 2021. AgeX’s
consolidated statements of operations for the year ended December 31, 2021 include LifeMap Sciences’ consolidated results for the
period through March 15, 2021 rather than the day immediately preceding the LifeMap Deconsolidation due to the conversion of $ 1,761,296 AgeX
recognized a gain of $ 10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Selected Balance Sheet Components</t>
        </is>
      </c>
      <c r="B4" s="4" t="inlineStr">
        <is>
          <t xml:space="preserve">4.
Selected Balance Sheet Components Property
and equipment, net At
December 31, 2020, property and equipment in the amount of $ 381,000
were fully depreciated. No capital assets were
acquired during 2021. Depreciation and amortization expenses for equipment and leasehold improvements from continuing operations amounted
to $ 699,000 for
the year ended December 31, 2020. This included $ 210,000
accelerated depreciation expense for laboratory
machinery placed in storage upon lease termination as of December 31, 2020 (see Note 9). Intangible
assets, net Intangible
assets, net are primarily comprised of acquired licenses and other rights by LifeMap Sciences from a third party for certain databases
it commercializes. On March 15, 2021, LifeMap Sciences was acquired by a third party in a cash-out merger (see Note 3). On
August 13, 2018, AgeX entered into an Asset Purchase Agreement (the “Purchase Agreement”) with Escape Therapeutics, Inc.
(“Escape”) pursuant to which AgeX acquired certain patents and patent applications related primarily to methods of modifying
cells and tissues and certain pluripotent stem cell lines so as to reduce their risk of being rejected when transplanted. This technology
is called “UniverCyte™”. AgeX paid Escape $ 1,072,436 80,000 240,000 1.3 Business Combinations ASC
730-10-25(c), Research and Development – Intangible Assets Purchased from Others 10 In
addition to the purchase price, AgeX will pay Escape a royalty of less than 1 4.3 Contingencies AgeX
has also agreed to engage Escape’s chief executive officer as a consultant for a period of up to three years to assist AgeX in
utilizing the acquired patents. AgeX paid $ 200,000 August 2021 AgeX
estimated the future undiscounted cash flows expected to be received from the assets developed through the use of the UniverCyte™
technology when commercialized. The estimate of the future undiscounted cash flows considered AgeX’s financial condition and the
royalties that may become payable to Escape. At
December 31, 2021 and 2020, intangible assets, primarily consisting of acquired in-process research and development and patents, and
accumulated amortization were as follows (in thousands): Schedule
of Intangible Assets, Net
December
31,
2021
(1) 2020
Intangible
assets $ 1,312 $ 5,586
Accumulated
amortization (442 ) (3,994 )
Total
intangible assets, net $ 870 $ 1,592
(1) Reflects
the effect of the LifeMap Deconsolidation. See Note 3. AgeX
recognized $ 131,000 132,000 Amortization
expense of intangible assets for discontinued operations for the years ended December 31, 2021 and 2020 amounted to $ 89,000 427,000 Amortization
of intangible assets for periods subsequent to December 31, 2021 is as follows (in thousands): Schedule
of Amortization Assets
Year
ending December 31, Amortization
2022 $ 131
2023 131
2024 131
2025 132
Thereafter 345
Total $ 870 Accounts
payable and accrued liabilities At
December 31, 2021 and 2020, accounts payable and accrued liabilities were comprised of the following (in thousands): Schedule
of Accounts Payable and Accrued Liabilities
December
31,
2021
(1) 2020
Accounts
payable $ 193 $ 761
Accrued
compensation 212 228
Accrued
vendors and other expenses 366 667
Total
accounts payable and accrued liabilities $ 771 $ 1,656
(1) Reflects
the effect of the LifeMap Deconsolidation. See Note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5.
Related Party Transactions Transactions
with Juvenescence 2019
Loan Agreement On
August 13, 2019, AgeX and Juvenescence entered into a Loan Facility Agreement (the “2019 Loan Agreement”) pursuant to which
Juvenescence has provided to AgeX a $ 2.0 18 February 14, 2022 4.0 1.0 7.0 19,000 56,000 7.0 160,000 As
consideration for the line of credit under the 2019 Loan Agreement, AgeX issued to Juvenescence warrants to purchase 150,000 2.60 236,000 2020
Loan Agreement On
March 30, 2020, AgeX and Juvenescence entered into a new Secured Convertible Facility Agreement (the “2020 Loan Agreement”)
pursuant to which Juvenescence provided to AgeX an $ 8.0 18 28,500 3 3,670,663 March 30, 2023 other indebtedness for money
borrowed in excess of $100,000 becomes due and payable or can be declared due and payable prior to its due date or if indebtedness for
money borrowed in excess of $25,000 is not paid when due Through
December 31, 2021, AgeX had drawn a total of $ 7.5 8.0 0.5 Under
the terms of the 2020 Loan Agreement, each time AgeX received an advance of funds under the 2020 Loan Agreement, AgeX issued to Juvenescence
a number of 2020 Warrants equal to 50% of the number determined by dividing the amount of the advance by the applicable Market Price.
The Market Price set each New Warrant when issued was the closing price per share of AgeX common stock on the NYSE American on the date
of the applicable notice from AgeX requesting a draw of funds that triggered the obligation to issue the New Warrant. The exercise price
of the 2020 Warrants is the applicable Market Price. The 2020 Warrants will expire at 5:00 p.m. New York time three years after the date
of issue. As of December 31, 2021 AgeX had issued to Juvenescence 2020 Warrants to purchase 3,362,098 0.70 1.895 Registration
Rights AgeX
entered into certain Registration Rights Agreements pursuant to which it has agreed to register for sale under the Securities Act of
1933, as amended (the “Securities Act”) all shares of AgeX common stock presently held by Juvenescence or that may be acquired
by Juvenescence through the exercise of common stock purchase warrants that they hold or that they may acquire pursuant to the 2020 Loan
Agreement, and shares that they may acquire through the conversion of the loans into AgeX common stock. AgeX has filed a registration
statement on Form S-3, which has become effective under the Securities Act, for offerings on a delayed or continuous basis covering 16,447,500 3,248,246 Related
party payables Since
October 2018, AgeX’s Chief Operating Officer (“COO”), who is also an employee of Juvenescence, has been devoting a
majority of his time to AgeX’s operations. AgeX reimburses Juvenescence for his services on an agreed-upon fixed annual amount
of approximately $ 280,000 70,000 7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6.
Stockholders’ Equity (Deficit) Preferred
Stock AgeX
is authorized to issue up to 5,000,000 0.0001 no Common
Stock AgeX
has 100,000,000 0.0001 The
holders of common stock are entitled to one vote for each share held on all matters submitted to a vote of AgeX stockholders. The holders
of common stock have no preemptive, subscription, or redemption rights. The outstanding shares of common stock are fully paid and non-assessable. As
of December 31, 2021 and 2020, there were 37,941,220 37,691,047 Issuance
and Sale of Warrants by AgeX Through
December 31, 2021, as consideration for $ 7.5 3,362,098 28,500 On
August 13, 2019, in lieu of accrued interest under the 2019 Loan Agreement, AgeX issued to Juvenescence 19,000 150,000 At-the-Market
Offering Facility On
January 8, 2021, AgeX entered into a sales agreement with Chardan Capital Markets, LLC (“Chardan”), relating to the sale
of shares of AgeX common stock, par value $ 0.0001 12.6 49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1</t>
        </is>
      </c>
    </row>
    <row r="3">
      <c r="A3" s="3" t="inlineStr">
        <is>
          <t>Share-based Payment Arrangement [Abstract]</t>
        </is>
      </c>
    </row>
    <row r="4">
      <c r="A4" s="4" t="inlineStr">
        <is>
          <t>Stock-Based Awards</t>
        </is>
      </c>
      <c r="B4" s="4" t="inlineStr">
        <is>
          <t xml:space="preserve">7.
Stock-Based Awards Equity
Incentive Plan Under
the 2017 Equity Incentive Plan, as amended (the “Incentive Plan”), AgeX has reserved 4,500,000 Awards
may vest and thereby become exercisable or have restrictions on forfeiture lapse on the date of grant or in periodic installments or
upon the attainment of performance goals, or upon the occurrence of specified events. No
person shall be granted, during any one year period, options to purchase, or SARs with respect to, more than 1,000,000 500,000 No
Awards may be granted under the Incentive Plan more than ten years after the date upon which the Incentive Plan was adopted by the Board,
and no options or SARS granted under the Incentive Plan may be exercised after the expiration of ten years from the date of grant. Stock
Options Options
granted under the Incentive Plan may be either “incentive stock options” within the meaning of Section 422(b) of the Internal
Revenue Code of 1986, as amended (the “Code”), or “non-qualified” stock options that do not qualify incentive
stock options. Incentive stock options may be granted only to AgeX employees and employees of subsidiaries. The exercise price of stock
options granted under the Incentive Plan must be equal to the fair market of AgeX common stock on the date the option is granted. In
the case of an optionee who, at the time of grant, owns more than 10% of the combined voting power of all classes of AgeX stock, the
exercise price of any incentive stock option must be at least 110% of the fair market value of the common stock on the grant date, and
the term of the option may be no longer than five years 100,000 The
exercise price of an option may be payable in cash or in common stock having a fair market value equal to the exercise price, or in a
combination of cash and common stock, or other legal consideration for the issuance of stock as the Board or Committee may approve. Generally,
options will be exercisable only while the optionee remains an employee, director or consultant, or during a specific period thereafter,
but in the case of the termination of an employee, director, or consultant’s services due to death or disability, the period for
exercising a vested option shall be extended to the earlier of 12 months after termination or the expiration date of the option. Restricted
Stock and RSUs In
lieu of granting options, AgeX may enter into purchase agreements with employees under which they may purchase or otherwise acquire Restricted
Stock or RSUs subject to such vesting, transfer, and repurchase terms, and other restrictions. The price at which Restricted Stock may
be issued or sold will be not less than 100% of fair market value Subject
to the restrictions set with respect to the particular Award, a recipient of Restricted Stock generally shall have the rights and privileges
of a stock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terms and conditions of a grant of RSUs shall be determined by the Board or Committee. No shares of common stock shall be issued at the
time a RSU is granted. A recipient of RSUs shall have no voting rights with respect to the RSUs. Upon the expiration of the restrictions
applicable to a RSU, AgeX will either issue to the recipient, without charge, one share of common stock per RSU or cash in an amount
equal to the fair market value of one share of common stock. At
the discretion of the Board or Committee, each RSU (representing one share of common stock) may be credited with cash and stock dividends
paid in respect of one share (“Dividend Equivalents”). Dividend Equivalents shall be withheld for the recipient’s account,
and interest may be credited on the amount of cash Dividend Equivalents withheld. Dividend Equivalents credited to a recipient’s
account and attributable to any particular RSU (and earnings thereon, if applicable) shall be distributed in cash or in shares of common
stock having a fair market value equal to the amount of the Dividend Equivalents and earnings, if applicable, upon settlement of the
RSU. If a RSU is forfeited, the recipient shall have no right to the related Dividend Equivalents. SARs A
SAR is the right to receive, upon exercise, an amount payable in cash or shares, or a combination of shares and cash, equal to the number
of shares subject to the SAR that is being exercised, multiplied by the excess of (a) the fair market value of a common stock on the
date the SAR is exercised, over (b) the exercise price specified in the SAR Award agreement. SARs may be granted either as free standing
SARs or in tandem with options. No SAR may be exercised later than 10 The
exercise price of a SAR shall not be less than 100 Equity
Incentive Plan Awards A
summary of the Incentive Plan activity and related information follows (in thousands except weighted average exercise price): Summary
of Stock Option Activity
Shares Available for
Grant Number of
Options Outstanding Number of
RSUs Outstanding Weighted Average Exercise
Price
January
1, 2020 1,054 2,846 50 $ 2.74
Options
granted (303 ) 303 - 0.74
Options
expired/forfeited 295 (295 ) - 2.89
Restricted
stock units vested - - (22 ) -
December
31, 2020 1,046 2,854 28 2.51
Increase
option pool 500 - - -
Options
granted (568 ) 568 - 1.46
Options
forfeited, cancelled or expired 57 (57 ) - 2.56
Restricted
stock units vested - - (12 ) -
December
31, 2021 1,035 3,365 16 $ 2.32
Options
exercisable at December 31, 2021 2,543 $ 2.48 There
were no 7.8 At
December 31, 2021, AgeX had approximately $ 1.1 1.75 The
aggregate intrinsic value of options outstanding was $ 107,000 42,000 Stock-based
Compensation Expense AgeX
recorded stock-based compensation expense in the following categories on the accompanying consolidated statements of operations for the
years ended December 31, 2021 and 2020 (in thousands): Schedule
of Stock Based Compensation Expense
Year
Ended December 31,
2021 2020
Research
and development $ 62 $ 82
General
and administrative 941 851
Total
stock-based compensation expense $ 1,003 $ 933 The
weighted-average estimated fair value of stock options granted during the years ended December 31, 2021 and 2020 was $ 1.15 0.53 Schedule
of Weighted Average Assumptions to Calculate Fair Value of Stock Options
Year
Ended December 31,
2021 2020
Expected
life (in years) 5.71 6.08
Risk-free
interest rates 0.99 0.45
Volatility 102.34 87.86
Dividend
yield - - The
determination of stock-based compensation is inherently uncertain and subjective and involves the application of valuation models and
assumptions requiring the use of judgment. If AgeX had made different assumptions, its stock-based compensation expense and net loss
for the years ended December 31, 2021 and 2020 may have been significantly different. See Note 2 for a discussion of the factors used
in determining these assumptions. AgeX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8.
Income Taxes Net
loss from operations before income taxes are as follows: Schedule
of Net Loss from Continuing Operations Before Income Taxes
December
31,
2021 2020
Domestic $ (8,685 ) (9,358 )
Foreign - (1,768 )
Net
loss before income taxes $ (8,685 ) (11,126 ) The
provision (benefit) for income taxes consisted of the following (in thousands): Schedule
of Current and Deferred Tax Provision (Benefit) for Income Taxes
December
31,
2021 2020
Current
tax provision (benefit):
U.S.
federal $ - $ -
State - -
Foreign - (150 )
Total
current provision (benefit) - (150 )
Deferred
tax provision (benefit):
U.S.
federal - -
State - -
Foreign - -
Total
deferred provision (benefit) - -
Provision
(benefit) for income taxes $ - $ (150 ) Deferred
income taxes reflect the net tax effects of temporary differences between the carrying amounts of assets and liabilities for financial
reporting purposes and the amounts used for income tax purposes. The
primary components of the net deferred tax assets and liabilities as of December 31, 2021 and 2020 were as follows (in thousands): Schedule
of Components of Deferred Tax Assets and Liabilities
December
31,
Deferred
tax assets/(liabilities): 2021 2020
Net
operating loss carryforwards $ 12,000 $ 13,958
Capital
loss carryforwards 3,120 -
Research
and development credit carryforwards 1,426 2,306
Patents
and fixed assets 901 693
Stock-based
compensation 690 687
Other,
net 80 184
Valuation
allowance (18,217 ) (17,828 )
Total
net deferred tax assets $ - $ - A
valuation allowance is provided when it is more likely than not that all or some portion of the deferred tax assets will not be realized.
AgeX established a full valuation allowance for all periods presented due to the uncertainty of realizing future tax benefits from its
net operating loss carryforwards and other deferred tax assets. Income
taxes differed from the amounts computed by applying the U.S. federal income tax rate indicated to pretax losses from operations as a
result of the following: Schedule
of Income Tax Rate Reconciliation
December
31,
2021 2020
Computed
tax benefit at federal statutory rate 21 % 21 %
Research
and development and other credits 1 % 1 %
State
tax benefit, net of effect on federal income taxes 14 % 2 %
Permanent
differences (1 )% (2 )%
Loss
and deconsolidation of LifeMap (31 )% - %
Tax
effect attributable to foreign operations - % (2 )%
Change
in valuation allowance (4 )% (19 )%
Income
tax rate - % 1 % As
of December 31, 2021, AgeX has net operating loss carryforwards of approximately $ 48.6 million for U.S. federal income tax purposes.
In general, NOLs and other tax credit carryforwards generated by legal entities in a consolidated federal tax group are available to
other members of the tax group depending on the nature of the transaction that a member may enter into while still in the consolidated
federal tax group. However, under the Tax Matters Agreement between Lineage and AgeX, any use of a member’s NOLs and other tax
credit carryforwards by the other member is subject to reimbursement by the benefiting member for the actual tax benefit realized. Since
the August 30, 2018 deconsolidation of AgeX and to date, neither Lineage nor AgeX has used the tax attributes of the other. On
March 23, 2018, Ascendance was acquired by a third party in a merger through which AgeX received approximately $ 3.2 3.2 2.2 955,000 354,000 As
further discussed in Note 1, on August 30, 2018, Lineage consummated the sale of 14,400,000 5.6 80.4 40.2 5.6 45.8 As
of December 31, 2021, AgeX has net operating losses of approximately $ 20.4
million for California purposes. As AgeX and
its subsidiaries have been included in the combined California tax return with Lineage, up to the date of deconsolidation on August 30,
2018, those state net operating losses will remain with AgeX. In general, NOLs and other tax credit carryforwards generated by legal
entities in a combined state tax group are available to other members of the tax group depending on the nature of the transaction that
a member may enter into while still in the combined state tax group. However, under the Tax Matters Agreement between Lineage and AgeX,
any use of a member’s NOLs and other tax credit carryforwards by the other member is subject to reimbursement by the benefiting
member for the actual tax benefit realized. Federal
net operating losses generated on or prior to December 31, 2017, expire in varying amounts between 2028 and 2037, while federal net operating
losses generated after December 31, 2017, carryforward indefinitely. The state net operating losses expire in varying amounts between
2028 and 2041 . As
of December 31, 2021, AgeX has research and development tax credit carryforwards for federal and state tax purposes of $ 0.8 0.6 The federal tax credits expire between 2028 and 2041, while the state tax credits have no expiration date As
of December 31, 2021, AgeX has capital loss carryforwards for federal and state tax purposes of $ 12.4
million and $ 5.9
million, respectively. The
federal and California capital loss carryforwards will expire in 2026 . Beginning
in 2018, the 2017 Tax Act subjects a U.S. stockholder to tax on Global Intangible Low Tax Income “GILTI” earned by certain
foreign subsidiaries. In general, GILTI is the excess of a U.S. stockholder’s total net foreign income over a deemed return on
tangible assets. The provision further allows a deduction of 50 %
of GILTI, however this deduction is limited to the company’s pre-GILTI U.S. income. For the year ended December 31, 2020, AgeX’s
foreign entity operated at a book loss. However, for GILTI purposes, US tax laws are applied to the foreign activity and as a result
there was an immaterial amount included in income for 2020. For the year ended December 31, 2021, AgeX’s foreign entity operated
at an immaterial loss; therefore, no GILTI was included in income.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 For
the year ended December 31, 2021, we experienced a domestic loss from continuing operations and a foreign loss; therefore, no income
tax provision was recorded for the year ended December 31, 2021. The
sale of LifeMap Sciences was a taxable transaction to AgeX, however no income tax is due as the transaction resulted in a taxable loss
primarily due to AgeX’s tax basis in the subsidiary. Other
Income Tax Matters 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AgeX
and its subsidiaries may be subject to potential income tax examination by U.S. federal or states authorities. These potential examinations
may include inquiries regarding the timing and amount of deductions, and compliance with U.S. federal and state tax laws. AgeX filed
its first consolidated federal tax return in 2018. For AgeX subsidiaries that did operate and filed separate tax returns prior to 2018,
those entities are not subject to tax examination by major taxing authorities for tax years before 2017. However, the taxing authorities
may still make adjustments to the net operating loss and credit carryforwards used in open years by AgeX or any of its subsidiaries.
Any potential examinations may include inquiries regarding the timing and amount of deductions, and compliance with U.S. federal and
state tax la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Lease
Agreement On
April 2, 2019, the term of a sublease that AgeX entered into during March 2019 (the “AgeX Lease”) went into effect for an
office and research facility (the “Alameda Facility”) comprising approximately 23,911 Base
monthly rent was $ 35,866.50 36,942.50 December 31, 2020 In
connection with the AgeX Lease, as of December 31, 2019 AgeX incurred $ 436,000 Subleases During
2019, AgeX, as a sublessor, entered into sublease agreements (the “AgeX Subleases”) with unrelated parties (the “Sublessees”)
to lease approximately 11,121 3,088.50 15,405.40 16,311.60 December 31, 2020 Office
Lease Agreement Effective
January 1, 2021, AgeX relocated its principal offices to 1101 Marina Village Parkway, Suite 201, Alameda, California following the December
31, 2020 expiration of the AgeX Lease. AgeX’s new office occupies 135 947 January 1, 2022 1,074 ASC
842 AgeX
adopted ASC 842 in 2019. AgeX recorded a right-of-use asset of $ 726,000 There
were no future minimum lease commitments as of December 31, 2021. Litigation
– General AgeX
is subject to various claims and contingencies in the ordinary course of its business, including those related to litigation, business
transactions, employee-related matters, and others. When AgeX is aware of a claim or potential claim, it assesses the likelihood of any
loss or exposure. If it is probable that a loss will result and the amount of the loss can be reasonably estimated, AgeX will record
a liability for the loss. If the loss is not probable or the amount of the loss cannot be reasonably estimated, AgeX discloses the claim
if the likelihood of a potential loss is reasonably possible and the amount involved could be material. AgeX is not aware of any claims
likely to have a material adverse effect on its financial condition or results of operations. Employment
Contracts AgeX
has entered into employment contracts with certain executive officers. Under the provisions of the contracts, AgeX may be required to
incur severance obligations for matters relating to changes in control, as defined, and involuntary terminations. Indemnification In
the normal course of business, AgeX may provide indemnifications of varying scope under AgeX’s agreements with other companies
or consultants, typically for AgeX’s pre-clinical programs. Pursuant to these agreements, AgeX will generally agree to indemnify,
hold harmless, and reimburse the indemnified parties for losses and expenses suffered or incurred by the indemnified parties arising
from claims of third parties in connection with AgeX’s pre-clinical programs. Indemnification provisions could also cover third-party
infringement claims with respect to patent rights, copyrights, or other intellectual property pertaining to AgeX’s pre-clinical
programs. Office and laboratory leases will also generally indemnify the lessor with respect to certain matters that may arise during
the term of the lease. The sales agreement between AgeX and Chardan also includes indemnification provisions pursuant to which the parties
have agreed to indemnify each other from certain liabilities that could arise from the offer and sale of AgeX common stock through the
ATM facility, including liabilities under the Securities Act. Similarly, the Registration Rights Agreement between Juvenescence and AgeX
includes indemnification provisions pursuant to which the parties will indemnify each other from certain liabilities in connection
with the registration, offer, and sale of securities under a registration statement, including liabilities arising under the Securities
Act. The term of these indemnification obligations will generally continue in effect after the termination or expiration of the particular
license, lease, or agreement to which they relate. The potential future payments AgeX could be required to make under these indemnification
agreements will generally not be subject to any specified maximum amount. Historically, AgeX has not been subject to any claims or demands
for indemnification. AgeX also maintains various liability insurance policies that limit AgeX’s financial exposure. As a result,
AgeX believes the fair value of these indemnification agreements is minimal. Accordingly, AgeX has not recorded any liabilities for these
agreements as of December 31, 2021 and 2020. Paycheck
Protection Program Loan On
April 13, 2020, AgeX obtained a loan in the amount of $ 432,952 1 April 13, 2022 On
December 27, 2020, the Consolidated Appropriations Act of 2021 was signed into law, retroactively allowing a federal deduction of the
expenses that gave rise to the PPP Loan forgiveness. California does not allow a deduction for these expenses for publicly traded companies. Notice
of Delisting On
June 1, 2020, AgeX received a letter (the “Deficiency Letter”) from the staff of the NYSE American (the “Exchange”)
indicating that AgeX does not meet certain of the Exchange’s continued listing standards as set forth in Section 1003(a)(i) of
the Exchange Company Guide in that AgeX has stockholders’ equity of less than $ 2,000,000 On
April 15, 2021, AgeX regained compliance with all of the Exchange’s continued listing standards set forth in Part 10 of the Exchange
Company Guide. Specially, the Exchange has resolved the continued listing deficiency with respect to Section 1003(a)(i) of the Exchange
Company Guide. However, as a result of the subsequent decline in the market price of AgeX common stock, the total value of market capitalization
or “market cap” of AgeX common stock fell below the $ 50 On
November 17, 2021 we received a second deficiency letter (2021 Deficiency Letter) from the staff of the Exchange indicating that AgeX
does not meet certain of the Exchange’s continued listing standards as set forth in Section 1003(a)(i) and (ii) of the Exchange
Company Guide in that we have stockholders equity of less than $ 2,000,000 4,000,000 AgeX
intends to make arrangements to have its common stock quoted on an interdealer quotation system if its common stock is delisted from
the Exchan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0.
Subsequent Events Additional
Draws under the 2020 Loan Agreement During
January 2022, AgeX borrowed an additional $ 0.5
million under the 2020 Loan Agreement with Juvenescence.
The outstanding principal balance of the loans under the 2020 Loan Agreement will become due and payable on the Repayment Date on March
30, 2023 . 2022
Secured Convertible Promissory Note and Security Agreement On
February 14, 2022, AgeX and Juvenescence entered into a Secured Convertible Promissory Note (the “Secured Note”) pursuant
to which Juvenescence has agreed to provide to AgeX a $ 13,160,000 8,160,000 7,160,000 5 1 In
lieu of accrued interest, AgeX will pay Juvenescence an Origination Fee in an amount equal to 4% of the amount each draw of loan funds,
which will accrue as each draw is funded, and an additional 4% of all the total amount of funds drawn that will accrue following the
end of the 12 month period during which funds may be drawn from the line of credit. Conversion
of Loan Amounts to Common Stock In
lieu of repayment of funds borrowed, AgeX may convert the loan balance and any accrued but unpaid Origination Fees (collectively the
“Outstanding Amount”) into AgeX common stock or “units” (a “Borrower Conversion”) if AgeX consummates
a “Qualified Offering” which means a sale of common stock (or common stock paired with warrants or other convertible securities
in “units”) in which the gross sale proceeds are at least $ 10 10 Juvenescence
may convert the Outstanding Amount in whole or in part into AgeX common stock (a “Lender Conversion”) at any time at Juvenescence’s
election at the closing price per share of AgeX common stock on the NYSE American or other national securities exchange on the date prior
to the date Juvenescence gives AgeX notice Juvenescence’s election to convert the Outstanding Amount or a portion thereof into
common stock. Any
Borrower Conversion or Lender Conversion is subject to certain restrictions to comply with applicable requirements of the NYSE American
(the “Exchange”) where AgeX common stock is listed. Section 713 of the Exchange Company Guide requires listed companies to
obtain stockholder approval as a prerequisite to Exchange listing approval before: (i) issuing additional shares in a transaction involving
the sale, issuance, or potential issuance by the issuer of common stock (or securities convertible into common stock) equal to 20 50 The
19.9% blocker provides that any conversion of the Secured Note into common stock must either (i) not involve the issuance of more than
19.9% of the common stock outstanding on the date of the Secured Note at a price lower than the applicable market price (as further explained
below) so that stockholder approval under the 20% Rule would not be required, or (ii) be approved by the AgeX stockholders. Under the
Secured Note, AgeX may borrow funds from Juvenescence in period installments or “tranches” and the market price of AgeX common
stock is determined for each such tranche. Each tranche market price is based on the closing price of AgeX common stock on the date of
the drawdown notice from AgeX to Juvenescence requesting funding of the loan tranche. Upon Borrower Conversion, which can take place
only in connection with a Qualified Offering by AgeX, only shares of common stock issuable upon the conversion of a tranche with a tranche
market price greater than the applicable conversion price would be aggregated (along with any other common stock that might be issued
to Juvenescence in connection with the Qualified Offering) for the purpose of determining the applicability of the 19.9% blocker. Upon
Lender Conversion, only shares issuable upon the conversion of a tranche with a tranche market price that is lower than the market price
on the date prior to the date the Juvenescence delivers a conversion notice to AgeX are aggregated for the purposes of determining the
applicability of the 19.9% blocker. The change of control blocker provision provides that without the prior approval of AgeX stockholders
a Borrower Conversion or a Lender Conversion may not take place if it would cause Juvenescence’s ownership to equal or exceed 50%
of the outstanding shares of AgeX common stock. Consequently,
without the approval of AgeX stockholders the Outstanding Amount may not be converted into AgeX common stock under the Borrower Conversion
provisions or the Lender Conversion provisions of the Secured Note in an amount that would (a) equal or exceed 19.9% of the outstanding
common stock (measured at the date of the Secured Note) at a conversion price less than the greater of the book value or the applicable
tranche market value of AgeX common stock, or (b) cause Juvenescence’s ownership to equal or exceed 50% of the outstanding shares
of AgeX common stock. Under
the terms of the Secured Note, AgeX has agreed to seek the vote of AgeX stockholders to approve the ability of AgeX and Juvenescence
to convert the Outstanding Amount into shares of AgeX common stock under the Borrower Conversion and Lender Conversion provisions of
the Secured Note even if the Borrower Conversion or Lender Conversion, as applicable, would result in (a) Juvenescence receiving additional
shares in excess of 19.9% of the AgeX common stock outstanding as of the date of the Secured Note for less than the greater of book value
or the applicable tranche market values of AgeX common stock, or (b) Juvenescence owning more than 50% of AgeX outstanding common stock. Default
Provisions The
Outstanding Amount may become immediately due and payable prior to the Repayment Date if an Event of Default as defined in the Secured
Note occurs. Events of Default under the Secured Note include: (a) AgeX fails to pay any principal amount payable by it in the manner
and at the time provided under and in accordance with the Secured Note, (b) AgeX fails to pay any other amount payable by it in the manner
and at the time provided under and in accordance with the Secured Note or the Security Agreement described below or any other agreement
executed in connection with the Secured Note (the “Loan Documents”) and the failure is not remedied within three business
days; (c) AgeX fails to perform any of its covenants or obligations or fail to satisfy any of the conditions under the Secured Note or
any other Loan Document and, such failure (if capable of remedy) remains unremedied to the satisfaction of Juvenescence (in its sole
discretion) for 10 business days after the earlier of (i) notice requiring its remedy has been given by Juvenescence to AgeX and (ii)
actual knowledge of the failure by senior officers of AgeX; (d) if any indebtedness of AgeX in excess of $100,000 becomes due and payable,
or a breach or other circumstance arises thereunder such that Juvenescence is entitled to declare such indebtedness due and payable,
prior to its due date, or any indebtedness of AgeX in excess of $25,000 is not paid on its due date 250,000 Restrictive
Covenants The
Secured Note includes certain covenants that among other matters such as financial reporting: (i) impose financial restrictions on AgeX
while the Secured Note remains unpaid, including restrictions on the incurrence of additional indebtedness by AgeX and its subsidiaries,
except that AgeX’s subsidiary Reverse Bio will be permitted to incur debt convertible into equity not guaranteed or secured by
the assets of AgeX or any other AgeX subsidiary, and the restrictions on the incurrence of indebtedness applicable to Reverse Bio will
end if it raises more than $15 million in debt or equity financing within 12 months from the date of the Secured Note; (ii) require that
AgeX use loan proceeds and funds that may be raised through certain equity offerings only for research and development work, professional
and administrative expenses, for general working capital, and for repayment of all or a portion of AgeX’s indebtedness to Juvenescence;
and (iii) prohibit AgeX from making additional investments in subsidiaries, unless AgeX obtains the written consent of Juvenescence to
a transaction that otherwise would be prohibited or restricted. Security
Agreement AgeX
has entered into a Security Agreement granting Juvenescence a security interest in substantially all of the assets of AgeX, including
a security interest in shares of AgeX subsidiaries that hold certain assets, as collateral for AgeX’s loan obligations. If an Event
of Default occurs, Juvenescence will have the right to foreclose on the assets pledged as collateral. 2022
Warrants Upon
each draw down of funds under the Secured Note, AgeX will issue to Juvenescence warrants to purchase shares of AgeX common stock (“2022
Warrants”). The 2022 Warrants will be governed by the terms of a Warrant Agreement between AgeX and Juvenescence. The number of
2022 Warrants to be issued will be equal to 50 The
Warrant Agreement governing the 2022 Warrants contains a “change of control blocker” provision intended to prevent an exercise
of 2022 Warrants that would violate the Change in Control Rule. The exercise price of the 2022 Warrants is set with reference to the
market price of AgeX common stock so the 20% Rule would have no effect on the exercise of 2022 Warrants. Under the terms of the Secured
Note, AgeX has agreed to seek the vote of AgeX stockholders to approve the ability of Juvenescence to exercise its 2022 Warrants if the
exercise would cause Juvenescence’s ownership of AgeX common stock to equal or exceed 50% of the outstanding AgeX common stock. Registration
Rights AgeX
has entered into an amendment to its Registration Rights Agreement with Juvenescence to include as registrable securities under the Registration
Rights Agreement the 2022 Warrants and underlying shares and any shares issuable upon the conversion of the Secured Note into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Going concern assessment</t>
        </is>
      </c>
      <c r="B4" s="4" t="inlineStr">
        <is>
          <t xml:space="preserve">Going
concern assessment AgeX
assesses going concern uncertainty for its consolidated financial statements to determine if AgeX has sufficient cash and cash equivalents
on hand and working capital to operate for a period of at least one year from the date the consolidated financial statements are issued
or are available to be issued, which is referred to as the “look-forward period” as defined by Financial Accounting Standard
Board’s (“FASB”) ASU No. 2014-15. As part of this assessment, based on conditions that are known and reasonably knowable
to AgeX, AgeX will consider various scenarios, forecasts, projections, and estimates, and AgeX will make certain key assumptions, including
the timing and nature of projected cash expenditures or programs, and its ability to delay or curtail those expenditures or programs,
if necessary, among other factors. Based on this assessment, as necessary or applicable, AgeX makes certain assumptions concerning its
ability to curtail or delay research and development programs and expenditures within the look-forward period in accordance with ASU
No. 2014-15. </t>
        </is>
      </c>
    </row>
    <row r="5">
      <c r="A5" s="4" t="inlineStr">
        <is>
          <t>Fair value measurements</t>
        </is>
      </c>
      <c r="B5" s="4" t="inlineStr">
        <is>
          <t xml:space="preserve">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or liabilitie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 </t>
        </is>
      </c>
    </row>
    <row r="6">
      <c r="A6" s="4" t="inlineStr">
        <is>
          <t>Cash and cash equivalents</t>
        </is>
      </c>
      <c r="B6" s="4" t="inlineStr">
        <is>
          <t xml:space="preserve">Cash
and cash equivalents AgeX
considers all highly liquid investments purchased with an original maturity of three months or less to be cash equivalents. As of December
31, 2021 and 2020, AgeX’s cash balances totaled $ 0.6 0.5 </t>
        </is>
      </c>
    </row>
    <row r="7">
      <c r="A7" s="4" t="inlineStr">
        <is>
          <t>Concentrations of credit risk</t>
        </is>
      </c>
      <c r="B7" s="4" t="inlineStr">
        <is>
          <t xml:space="preserve">Concentrations
of credit risk Financial
instruments that potentially subject AgeX to significant concentrations of credit risk consist primarily of cash and cash equivalents.
AgeX limits the amount of credit exposure of cash balances by maintaining its accounts in high credit quality financial institutions.
Cash equivalent deposits with financial institutions may occasionally exceed the limits of insurance on bank deposits; however, AgeX
has not experienced any losses on such accounts. </t>
        </is>
      </c>
    </row>
    <row r="8">
      <c r="A8" s="4" t="inlineStr">
        <is>
          <t>Restricted cash</t>
        </is>
      </c>
      <c r="B8" s="4" t="inlineStr">
        <is>
          <t xml:space="preserve">Restricted
cash In
accordance with ASU 2016-18, Statement of Cash Flows (Topic 230): Restricted Cash Schedule
of Cash, Cash Equivalents and Restricted Cash
Year
Ended December 31,
2021 2020
Cash
and cash equivalents $ 584 $ 527
Restricted
cash included in deposits 50 50
Total
cash, cash equivalents, and restricted cash as shown in the consolidated statements of cash flows $ 634 $ 577 Restricted
cash entirely represents the deposit required to maintain AgeX’s corporate credit card program. All restricted cash was included
in deposits and other long-term assets in the consolidated balance sheets. </t>
        </is>
      </c>
    </row>
    <row r="9">
      <c r="A9" s="4" t="inlineStr">
        <is>
          <t>Accounts receivable, net</t>
        </is>
      </c>
      <c r="B9" s="4" t="inlineStr">
        <is>
          <t xml:space="preserve">Accounts
receivable, net AgeX
establishes an allowance for doubtful accounts based on the evaluation of the collectability of its receivables after consider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For subscription
contracts in which the subscription term commences before a payment was due, LifeMap Sciences recorded an accounts receivable as the
subscription was earned over time and billed the customer according to the contract terms. There were no amounts reserved for doubtful
accounts as of December 31, 2021 and 2020. </t>
        </is>
      </c>
    </row>
    <row r="10">
      <c r="A10" s="4" t="inlineStr">
        <is>
          <t>Equipment and furniture, net</t>
        </is>
      </c>
      <c r="B10" s="4" t="inlineStr">
        <is>
          <t xml:space="preserve">Equipment
and furniture, net Equipment
and furniture is stated at cost and is being depreciated using the straight-line method over their estimated useful lives ranging from
3 10 </t>
        </is>
      </c>
    </row>
    <row r="11">
      <c r="A11" s="4" t="inlineStr">
        <is>
          <t>Leases</t>
        </is>
      </c>
      <c r="B11" s="4" t="inlineStr">
        <is>
          <t xml:space="preserve">Leases On
January 1, 2019, AgeX adopted ASU 2016-02, Leases Codification Improvements to Topic 842, Leases, Leases (Topic 842): Targeted improvements,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AgeX’s
sublease of its office and laboratory facility, which commenced on April 2, 2019 and ended on December 31, 2020, was subject to ASC 842.
AgeX recognized its lease as a right-of-use asset included in property and equipment, net and operating lease liability on its balance
sheet in accordance with ASC 842 up until the lease terminated on December 31, 2020 (see Note 9). During 2020, AgeX as a sublessor subleased
portions of its office and laboratory space to certain unaffiliated third parties. These subleases are not accounted for under ASC 842
as amounts are not material and or the sublease periods are under one year. On
November 3, 2020, AgeX entered into a one year lease effective January 1, 2021 for office space only comprising 135 square feet in a
building in an office and research park at 1101 Marina Village Parkway, Suite 201, Alameda, California. Base monthly rent was $ 947 1,074 </t>
        </is>
      </c>
    </row>
    <row r="12">
      <c r="A12" s="4" t="inlineStr">
        <is>
          <t>Long-lived intangible assets</t>
        </is>
      </c>
      <c r="B12" s="4" t="inlineStr">
        <is>
          <t xml:space="preserve">Long-lived
intangible assets Long-lived
intangible assets, consisting primarily of acquired patents, patent applications, and licenses to use certain patents, including acquired
in-process research and development (“IPR&amp;D”) with alternative future uses, are stated at acquired cost, less accumulated
amortization. Amortization expense is computed using the straight-line method over the estimated useful lives of the assets, generally
over 10 years (see Note 4). </t>
        </is>
      </c>
    </row>
    <row r="13">
      <c r="A13" s="4" t="inlineStr">
        <is>
          <t>Impairment of long-lived assets</t>
        </is>
      </c>
      <c r="B13" s="4" t="inlineStr">
        <is>
          <t xml:space="preserve">Impairment
of long-lived assets Long-lived
assets, including long-lived intangible assets, are reviewed for impairment whenever events or changes in circumstances indicate that
the carrying amount of an asset may not be fully recoverable. If an impairment indicator is present, AgeX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Through December 31, 2021, there have been no impairment losses. </t>
        </is>
      </c>
    </row>
    <row r="14">
      <c r="A14" s="4" t="inlineStr">
        <is>
          <t>Accounting for warrants</t>
        </is>
      </c>
      <c r="B14" s="4" t="inlineStr">
        <is>
          <t xml:space="preserve">Accounting
for warrants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t>
        </is>
      </c>
    </row>
    <row r="15">
      <c r="A15" s="4" t="inlineStr">
        <is>
          <t>Stock-based compensation</t>
        </is>
      </c>
      <c r="B15" s="4" t="inlineStr">
        <is>
          <t xml:space="preserve">Stock-based
compensation AgeX
recognizes compensation expense related to employee option grants and restricted stock grants, if any, in accordance with FASB ASC 718,
Compensation – Stock Compensation AgeX
estimates the fair value of employee stock-based payment awards on the grant-date and recognizes the resulting fair value, net of estimated
forfeitures for grants prior to 2017, over the requisite service period. Upon adoption of Accounting Standards Update (“ASU”)
2016-09 on January 1, 2017 as further discussed below, forfeitures are accounted for as they occur instead of based on the number of
awards that were expected to vest prior to adoption of ASU 2016-09. AgeX
uses the Black-Scholes option pricing model for estimating the fair value of options granted under the Incentive Plan. The fair value
of each restricted stock grant, if any, is determined based on the value of the common stock granted or sold. AgeX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and restricted stock units can more reliably be measured than the fair value of services
received. AgeX records compensation expense based on the then-current fair values of the stock options and restricted stock units at
the grant date. Compensation expense for non-employee grants is recorded on a straight-line basis in the consolidated statements of operations. The
Black-Scholes option pricing model requires AgeX to make certain assumptions including the fair value of the underlying common stock,
the expected term, the expected volatility, the risk-free interest rate and the dividend yield (see Note 7). The
fair value of the shares of common stock underlying the stock options is determined in accordance with the Incentive Plan and is based
on prevailing market prices on the NYSE American where AgeX common stock is traded. The
expected term of employee stock options represents the weighted-average period that the stock options are expected to remain outstanding.
AgeX estimates the expected term of options granted using the “simplified method” provided under Staff Accounting Bulletin,
Topic 14, Because
AgeX’s common stock had no publicly traded history prior to November 29, 2018, for the years ended December 31, 2021 and 2020,
AgeX estimated the expected volatility using its own stock price volatility to the extent applicable or a combination of its stock price
volatility and the stock price volatility of peer companies, for a period equal to the expected term of the options. The peer companies
used include selected public companies within the biotechnology industry with comparable characteristics to AgeX, including similarity
in size, lines of business, market capitalization, revenue and financial leverage. The
risk-free interest rate assumption is based upon observed interest rates on the United States government securities appropriate for the
expected term of AgeX’s stock options. The
dividend yield assumption is based on AgeX’s history and expectation of dividend payouts. AgeX has never declared or paid any cash
dividends on its common stock, and AgeX does not anticipate paying any cash dividends in the foreseeable future. All
excess tax benefits and tax deficiencies from stock-based compensation awards accounted for under ASC 718 are recognized as an income
tax benefit or expense, respectively, in the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Stock-based
compensation expense for the years ended December 31, 2021 and 2020 consists of stock-based compensation under the Incentive Plan (see
Note 7). Certain
of AgeX’s consolidated subsidiaries have had their own share-based compensation plans however, there are no awards granted and
outstanding under those plans as of December 31, 2021 and 2020. For share-based compensation awards granted by those privately-held consolidated
subsidiaries under their respective equity plans, AgeX determines the fair value of the options granted under those plans using similar
methodologies and assumptions AgeX used for its stock options discussed above. Although
the fair value of stock options and restricted stock units is determined in accordance with FASB guidance, changes in the assumptions
and allocations can materially affect the estimated value and therefore the amount of compensation expense recognized in the consolidated
financial statements. </t>
        </is>
      </c>
    </row>
    <row r="16">
      <c r="A16" s="4" t="inlineStr">
        <is>
          <t>Income taxes</t>
        </is>
      </c>
      <c r="B16" s="4" t="inlineStr">
        <is>
          <t xml:space="preserve">Income
taxes For
Federal and California purposes, AgeX’s activity through August 30, 2018 was included in Lineage’s federal consolidated and
California combined tax returns. However, the net operating losses and research and development credits generated before August 17, 2017,
the contribution date to AgeX, will remain as tax attributes of Lineage (see Note 8). In general, net operating losses and other tax
credit carryforwards generated by legal entities in a consolidated federal tax group or a combined state tax group, collectively “the
tax group”, are available to other members of the tax group depending on the nature of the transaction that a member may enter
into while still in the tax group. However, under the Tax Matters Agreement between Lineage and AgeX entered into on August 17, 2017,
any use of a member’s net operating loss and other tax credit carryforwards by the other member is subject to reimbursement by
the benefiting member for the actual tax benefit realized. Since the August 30, 2018 deconsolidation of AgeX and to date, neither Lineage
nor AgeX has used the tax attributes of the other. AgeX
accounts for income taxes in accordance with ASC 740, which prescribes the use of the asset and liability method, whereby deferred tax
asset or liability account balances are calculated at the balance sheet date using current tax laws and enacted rates in effect. Valuation
allowances are established when necessary to reduce deferred tax assets when it is more likely than not that a portion or all of the
deferred tax assets will not be realized. AgeX’s judgments, estimates and projections regarding future taxable income may change
over time due to changes, among other factors, in market conditions, changes in tax laws, and tax planning strategies. If AgeX’s
assumptions and consequently its estimates change in the future, the valuation allowance may be increased or decreased, which may have
a material impact on AgeX’s consolidated financial statement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geX recognizes accrued interest and penalties related to unrecognized tax benefits
as income tax expense. No unrecognized tax benefits have been recorded and no amounts were accrued for the payment of interest and penalties
as of December 31, 2021 and 2020. AgeX does not expect that the total amount of unrecognized tax benefits will materially change over
the next twelve months. AgeX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not limited to, lowering the U.S. federal tax rates to a 21 Beginning
in 2018, the 2017 Tax Act subjects a U.S. stockholder to tax on Global Intangible Low Tax Income “GILTI” earned by certain
foreign subsidiaries. In general, GILTI is the excess of a U.S. stockholder’s total net foreign income over a deemed return on
tangible assets. The provision further allows a deduction of 50 %
of GILTI, however this deduction is limited to the company’s pre-GILTI U.S. income. For the year ended December 31, 2020, AgeX’s
foreign entity operated at a book loss. However, for GILTI purposes, US tax laws are applied to the foreign activity and as a result
there was an immaterial amount included in income for 2020. For the year ended December 31, 2021, AgeX’s foreign entity operated
at an immaterial loss; therefore, no GILTI was included in income.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 </t>
        </is>
      </c>
    </row>
    <row r="17">
      <c r="A17" s="4" t="inlineStr">
        <is>
          <t>Revenue recognition</t>
        </is>
      </c>
      <c r="B17" s="4" t="inlineStr">
        <is>
          <t xml:space="preserve">Revenue
recognition During
the first quarter of 2018, AgeX adopted FASB ASU 2014-09, Revenue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In
the applicable paragraphs below, AgeX has summarized its revenue recognition policies for its various revenue sources in accordance with
Topic 606. Revenue
recognition by source and geography The
following table presents AgeX’s consolidated revenues disaggregated by source for continuing operations (in thousands). Schedule
of Disaggregated Revenues
Year
Ended December 31,
REVENUES: 2021 2020
Grant
revenues $ 104 $ 307
Other
revenues 40 54
Total
revenues $ 144 $ 361 The
following table presents consolidated revenues for continuing operations (in thousands), disaggregated by geography, based on the billing
addresses of customers. Schedule
of Disaggregated Geographical Revenue
Year
Ended December 31,
REVENUES: 2021 2020
United
States $ 107 $ 323
Foreign 37 38
Total
revenues $ 144 $ 361 Subscription
and advertisement revenues ® ® LifeMap
Sciences’ deferred subscription revenues primarily represent subscriptions for which cash payment was received for the subscription
term, but the subscription term was not completed as of the balance sheet date reported. LifeMap Sciences recognized $ 0.3 1.3 0.3 no LifeMap
Sciences licensed from third parties the databases and software it commercialized and had a contractual obligation to pay royalties to
the licensor on subscriptions sold. These costs were included in operating loss from discontinued operations on the consolidated statements
of operations when the cash was received and the royalty obligation was incurred as the royalty payments did not qualify for capitalization
of costs to fulfill a contract under ASC 340-40, Other Assets and Deferred Costs - Contracts with Customers Grant
revenues Research
and Development Arrangements. In
applying the provisions of Topic 606, AgeX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AgeX’s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AgeX
believes the recognition of revenue as costs are incurred and amounts become realizable is analogous to the concept of transfer of control
of a service over time under ASC 606. In
September 2018, AgeX was awarded a grant of up to approximately $ 225,000 25,000 On
April 8, 2020, AgeX was awarded a grant of up to approximately $ 386,000 104,000 Arrangements
with multiple performance obligations – </t>
        </is>
      </c>
    </row>
    <row r="18">
      <c r="A18" s="4" t="inlineStr">
        <is>
          <t>Research and development</t>
        </is>
      </c>
      <c r="B18" s="4" t="inlineStr">
        <is>
          <t xml:space="preserve">Research
and development Research
and development expenses consist primarily of personnel costs and related benefits, including stock-based compensation, amortization
of intangible assets, outside consultants and suppliers, and license fees paid to third parties to acquire patents or licenses to use
patents and other technology. Research and development expenses incurred and reimbursed by grants from third parties or governmental
agencies, including service revenues from co-development projects with customers, if any and as applicable, approximate the respective
revenues recognized in the consolidated statements of operations. </t>
        </is>
      </c>
    </row>
    <row r="19">
      <c r="A19" s="4" t="inlineStr">
        <is>
          <t>General and administrative</t>
        </is>
      </c>
      <c r="B19" s="4" t="inlineStr">
        <is>
          <t xml:space="preserve">General
and administrative General
and administrative expenses consist primarily of compensation and related benefits, including stock-based compensation, for executive
and corporate personnel, and professional and consulting fees. </t>
        </is>
      </c>
    </row>
    <row r="20">
      <c r="A20" s="4" t="inlineStr">
        <is>
          <t>Foreign currency translation and other comprehensive income or loss, foreign currency transaction gains and losses</t>
        </is>
      </c>
      <c r="B20" s="4" t="inlineStr">
        <is>
          <t xml:space="preserve">Foreign
currency translation and other comprehensive income or loss, foreign currency transaction gains and losses In
countries in which AgeX operates where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foreign currency translation adjustments are recorded as other
comprehensive income, net of tax, in the consolidated statements of comprehensive loss and included as a component of accumulated other
comprehensive income on the consolidated balance sheets. Foreign currency translation adjustments are immaterial for all periods presented. For
transactions denominated in other than the functional currency of AgeX or its subsidiaries, AgeX recognizes transaction gains and losses
in the consolidated statements of operations and classifies the gain or loss based on the nature of the item that generated it. The majority
of AgeX’s foreign currency transaction gains and losses were generated by LifeMap Sciences Ltd.’s intercompany payable due
to LifeMap Sciences , </t>
        </is>
      </c>
    </row>
    <row r="21">
      <c r="A21" s="4" t="inlineStr">
        <is>
          <t>Segments</t>
        </is>
      </c>
      <c r="B21" s="4" t="inlineStr">
        <is>
          <t xml:space="preserve">Segments AgeX’s
executive management team, as a group, represents the entity’s chief operating decision makers. To date, AgeX’s executive
management team has viewed AgeX’s operations as one segment that includes the research and development of regenerative medicine
technologies targeting the diseases of aging and metabolic disorders, oncology, and neurological diseases and disorders, blood and vascular
system diseases and disorders, and pluripotent cell technologies. As a result, the financial information disclosed materially represents
all of the financial information related to AgeX’s sole operating segment. </t>
        </is>
      </c>
    </row>
    <row r="22">
      <c r="A22" s="4" t="inlineStr">
        <is>
          <t>Basic and diluted net loss per share attributable to common stockholders</t>
        </is>
      </c>
      <c r="B22" s="4" t="inlineStr">
        <is>
          <t xml:space="preserve">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years ended December 31, 2021 and 2020,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in thousands): Schedule
of Anti-dilutive securities Excluded from Computation of Earning Per Share
Year
Ended December 31,
2021 2020
Stock
options 3,145 2,875
Warrants 3,492 1,473
Restricted
stock units 23 37 </t>
        </is>
      </c>
    </row>
    <row r="23">
      <c r="A23" s="4" t="inlineStr">
        <is>
          <t>Recently adopted accounting pronouncements</t>
        </is>
      </c>
      <c r="B23" s="4" t="inlineStr">
        <is>
          <t xml:space="preserve">Recently
adopted accounting pronouncements In
December 2019, the FASB issued ASU 2019-12, Income Taxes (Topic 740): Simplifying the Accounting for Income Taxes In
August 2020, the FASB issued ASU No. 2020-06, Debt - Debt with Conversion and Other Options (Subtopic 470-20) and Derivatives and
Hedging - Contracts in Entity’s Own Equity (Subtopic 815-40) </t>
        </is>
      </c>
    </row>
    <row r="24">
      <c r="A24" s="4" t="inlineStr">
        <is>
          <t>Recently issued accounting pronouncements not yet adopted</t>
        </is>
      </c>
      <c r="B24" s="4" t="inlineStr">
        <is>
          <t xml:space="preserve">Recently
issued accounting pronouncements not yet adopted In
May 2021, the FASB issued ASU No. 2021-04, Earnings Per Share (Topic 260), Debt—Modifications and Extinguishments (Subtopic
470-50), Compensation—Stock Compensation (Topic 718), and Derivatives and Hedging—Contracts in Entity’s Own Equity
(Subtopic 815-40) In
November 2021, the FASB issued ASU No. 2021-10, Government Assistance (Topic 832): Disclosures by Business Entities about Government
Assistance </t>
        </is>
      </c>
    </row>
    <row r="25">
      <c r="A25" s="4" t="inlineStr">
        <is>
          <t>CARES Act</t>
        </is>
      </c>
      <c r="B25" s="4" t="inlineStr">
        <is>
          <t>CARES
Act On
March 27, 2020, the Coronavirus Aid, Relief and Economic Security (“CARES”) Act was enacted and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AgeX reviewed the provisions of the CARES Act
but does not expect it to have a material impact to its tax provision or its consolidated financial statements. As described in Note
9, AgeX has obtained a loan under the Paycheck Protection Program under the CARES Act, the repayment of which was forgiven in February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In
accordance with ASU 2016-18, Statement of Cash Flows (Topic 230): Restricted Cash Schedule
of Cash, Cash Equivalents and Restricted Cash
Year
Ended December 31,
2021 2020
Cash
and cash equivalents $ 584 $ 527
Restricted
cash included in deposits 50 50
Total
cash, cash equivalents, and restricted cash as shown in the consolidated statements of cash flows $ 634 $ 577 </t>
        </is>
      </c>
    </row>
    <row r="5">
      <c r="A5" s="4" t="inlineStr">
        <is>
          <t>Schedule of Disaggregated Revenues</t>
        </is>
      </c>
      <c r="B5" s="4" t="inlineStr">
        <is>
          <t xml:space="preserve">The
following table presents AgeX’s consolidated revenues disaggregated by source for continuing operations (in thousands). Schedule
of Disaggregated Revenues
Year
Ended December 31,
REVENUES: 2021 2020
Grant
revenues $ 104 $ 307
Other
revenues 40 54
Total
revenues $ 144 $ 361 </t>
        </is>
      </c>
    </row>
    <row r="6">
      <c r="A6" s="4" t="inlineStr">
        <is>
          <t>Schedule of Disaggregated Geographical Revenue</t>
        </is>
      </c>
      <c r="B6" s="4" t="inlineStr">
        <is>
          <t xml:space="preserve">The
following table presents consolidated revenues for continuing operations (in thousands), disaggregated by geography, based on the billing
addresses of customers. Schedule
of Disaggregated Geographical Revenue
Year
Ended December 31,
REVENUES: 2021 2020
United
States $ 107 $ 323
Foreign 37 38
Total
revenues $ 144 $ 361 </t>
        </is>
      </c>
    </row>
    <row r="7">
      <c r="A7" s="4" t="inlineStr">
        <is>
          <t>Schedule of Anti-dilutive securities Excluded from Computation of Earning Per Share</t>
        </is>
      </c>
      <c r="B7" s="4" t="inlineStr">
        <is>
          <t xml:space="preserve">The
following weighted average common stock equivalents were excluded from the computation of diluted net loss per share of common stock
for the periods presented because including them would have been antidilutive (in thousands): Schedule
of Anti-dilutive securities Excluded from Computation of Earning Per Share
Year
Ended December 31,
2021 2020
Stock
options 3,145 2,875
Warrants 3,492 1,473
Restricted
stock units 23 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84</v>
      </c>
      <c r="C3" s="7" t="n">
        <v>527</v>
      </c>
    </row>
    <row r="4">
      <c r="A4" s="4" t="inlineStr">
        <is>
          <t>Accounts and grants receivable, net</t>
        </is>
      </c>
      <c r="B4" s="6" t="n">
        <v>25</v>
      </c>
      <c r="C4" s="6" t="n">
        <v>326</v>
      </c>
    </row>
    <row r="5">
      <c r="A5" s="4" t="inlineStr">
        <is>
          <t>Prepaid expenses and other current assets</t>
        </is>
      </c>
      <c r="B5" s="6" t="n">
        <v>1625</v>
      </c>
      <c r="C5" s="6" t="n">
        <v>1430</v>
      </c>
    </row>
    <row r="6">
      <c r="A6" s="4" t="inlineStr">
        <is>
          <t>Total current assets</t>
        </is>
      </c>
      <c r="B6" s="6" t="n">
        <v>2234</v>
      </c>
      <c r="C6" s="6" t="n">
        <v>2283</v>
      </c>
    </row>
    <row r="7">
      <c r="A7" s="4" t="inlineStr">
        <is>
          <t>Deposit</t>
        </is>
      </c>
      <c r="B7" s="6" t="n">
        <v>50</v>
      </c>
      <c r="C7" s="6" t="n">
        <v>50</v>
      </c>
    </row>
    <row r="8">
      <c r="A8" s="4" t="inlineStr">
        <is>
          <t>Intangible assets, net</t>
        </is>
      </c>
      <c r="B8" s="6" t="n">
        <v>870</v>
      </c>
      <c r="C8" s="6" t="n">
        <v>1592</v>
      </c>
    </row>
    <row r="9">
      <c r="A9" s="4" t="inlineStr">
        <is>
          <t>TOTAL ASSETS</t>
        </is>
      </c>
      <c r="B9" s="6" t="n">
        <v>3154</v>
      </c>
      <c r="C9" s="6" t="n">
        <v>3925</v>
      </c>
    </row>
    <row r="10">
      <c r="A10" s="3" t="inlineStr">
        <is>
          <t>CURRENT LIABILITIES</t>
        </is>
      </c>
    </row>
    <row r="11">
      <c r="A11" s="4" t="inlineStr">
        <is>
          <t>Accounts payable and accrued liabilities</t>
        </is>
      </c>
      <c r="B11" s="6" t="n">
        <v>771</v>
      </c>
      <c r="C11" s="6" t="n">
        <v>1656</v>
      </c>
    </row>
    <row r="12">
      <c r="A12" s="4" t="inlineStr">
        <is>
          <t>Loan due to Juvenescence, net of debt issuance cost, current portion</t>
        </is>
      </c>
      <c r="B12" s="6" t="n">
        <v>7140</v>
      </c>
      <c r="C12" s="6" t="n">
        <v>1960</v>
      </c>
    </row>
    <row r="13">
      <c r="A13" s="4" t="inlineStr">
        <is>
          <t>Related party payables, net</t>
        </is>
      </c>
      <c r="B13" s="6" t="n">
        <v>70</v>
      </c>
      <c r="C13" s="6" t="n">
        <v>71</v>
      </c>
    </row>
    <row r="14">
      <c r="A14" s="4" t="inlineStr">
        <is>
          <t>Deferred revenues, current portion</t>
        </is>
      </c>
      <c r="B14" s="4" t="inlineStr">
        <is>
          <t xml:space="preserve"> </t>
        </is>
      </c>
      <c r="C14" s="6" t="n">
        <v>275</v>
      </c>
    </row>
    <row r="15">
      <c r="A15" s="4" t="inlineStr">
        <is>
          <t>Paycheck Protection Program Loan</t>
        </is>
      </c>
      <c r="B15" s="4" t="inlineStr">
        <is>
          <t xml:space="preserve"> </t>
        </is>
      </c>
      <c r="C15" s="6" t="n">
        <v>436</v>
      </c>
    </row>
    <row r="16">
      <c r="A16" s="4" t="inlineStr">
        <is>
          <t>Insurance premium liability and other current liabilities</t>
        </is>
      </c>
      <c r="B16" s="6" t="n">
        <v>986</v>
      </c>
      <c r="C16" s="6" t="n">
        <v>959</v>
      </c>
    </row>
    <row r="17">
      <c r="A17" s="4" t="inlineStr">
        <is>
          <t>Total current liabilities</t>
        </is>
      </c>
      <c r="B17" s="6" t="n">
        <v>8967</v>
      </c>
      <c r="C17" s="6" t="n">
        <v>5357</v>
      </c>
    </row>
    <row r="18">
      <c r="A18" s="4" t="inlineStr">
        <is>
          <t>Loan due to Juvenescence, net of debt issuance cost, net of current portion</t>
        </is>
      </c>
      <c r="B18" s="6" t="n">
        <v>6062</v>
      </c>
      <c r="C18" s="6" t="n">
        <v>3900</v>
      </c>
    </row>
    <row r="19">
      <c r="A19" s="4" t="inlineStr">
        <is>
          <t>Deferred revenues, net of current portion</t>
        </is>
      </c>
      <c r="B19" s="4" t="inlineStr">
        <is>
          <t xml:space="preserve"> </t>
        </is>
      </c>
      <c r="C19" s="6" t="n">
        <v>64</v>
      </c>
    </row>
    <row r="20">
      <c r="A20" s="4" t="inlineStr">
        <is>
          <t>TOTAL LIABILITIES</t>
        </is>
      </c>
      <c r="B20" s="6" t="n">
        <v>15029</v>
      </c>
      <c r="C20" s="6" t="n">
        <v>9321</v>
      </c>
    </row>
    <row r="21">
      <c r="A21" s="4" t="inlineStr">
        <is>
          <t>Commitments and contingencies (Note 9)</t>
        </is>
      </c>
      <c r="B21" s="4" t="inlineStr">
        <is>
          <t xml:space="preserve"> </t>
        </is>
      </c>
      <c r="C21" s="4" t="inlineStr">
        <is>
          <t xml:space="preserve"> </t>
        </is>
      </c>
    </row>
    <row r="22">
      <c r="A22" s="3" t="inlineStr">
        <is>
          <t>STOCKHOLDERS’ DEFICIT</t>
        </is>
      </c>
    </row>
    <row r="23">
      <c r="A23" s="4" t="inlineStr">
        <is>
          <t>Preferred stock, $0.0001 par value, authorized 5,000 shares; none issued and outstanding as of December 31, 2021 and 2020</t>
        </is>
      </c>
      <c r="B23" s="4" t="inlineStr">
        <is>
          <t xml:space="preserve"> </t>
        </is>
      </c>
      <c r="C23" s="4" t="inlineStr">
        <is>
          <t xml:space="preserve"> </t>
        </is>
      </c>
    </row>
    <row r="24">
      <c r="A24" s="4" t="inlineStr">
        <is>
          <t>Common stock, $0.0001 par value, 100,000 shares authorized; 37,941 and 37,691 shares issued and outstanding as of December 31, 2021 and 2020, respectively</t>
        </is>
      </c>
      <c r="B24" s="6" t="n">
        <v>4</v>
      </c>
      <c r="C24" s="6" t="n">
        <v>4</v>
      </c>
    </row>
    <row r="25">
      <c r="A25" s="4" t="inlineStr">
        <is>
          <t>Additional paid-in capital</t>
        </is>
      </c>
      <c r="B25" s="6" t="n">
        <v>93912</v>
      </c>
      <c r="C25" s="6" t="n">
        <v>91810</v>
      </c>
    </row>
    <row r="26">
      <c r="A26" s="4" t="inlineStr">
        <is>
          <t>Accumulated other comprehensive income</t>
        </is>
      </c>
      <c r="B26" s="4" t="inlineStr">
        <is>
          <t xml:space="preserve"> </t>
        </is>
      </c>
      <c r="C26" s="6" t="n">
        <v>143</v>
      </c>
    </row>
    <row r="27">
      <c r="A27" s="4" t="inlineStr">
        <is>
          <t>Accumulated deficit</t>
        </is>
      </c>
      <c r="B27" s="6" t="n">
        <v>-105748</v>
      </c>
      <c r="C27" s="6" t="n">
        <v>-97073</v>
      </c>
    </row>
    <row r="28">
      <c r="A28" s="4" t="inlineStr">
        <is>
          <t>AgeX Therapeutics, Inc. stockholders’ deficit</t>
        </is>
      </c>
      <c r="B28" s="6" t="n">
        <v>-11832</v>
      </c>
      <c r="C28" s="6" t="n">
        <v>-5116</v>
      </c>
    </row>
    <row r="29">
      <c r="A29" s="4" t="inlineStr">
        <is>
          <t>Noncontrolling interest</t>
        </is>
      </c>
      <c r="B29" s="6" t="n">
        <v>-43</v>
      </c>
      <c r="C29" s="6" t="n">
        <v>-280</v>
      </c>
    </row>
    <row r="30">
      <c r="A30" s="4" t="inlineStr">
        <is>
          <t>Total stockholders’ deficit</t>
        </is>
      </c>
      <c r="B30" s="6" t="n">
        <v>-11875</v>
      </c>
      <c r="C30" s="6" t="n">
        <v>-5396</v>
      </c>
    </row>
    <row r="31">
      <c r="A31" s="4" t="inlineStr">
        <is>
          <t>TOTAL LIABILITIES AND STOCKHOLDERS’ DEFICIT</t>
        </is>
      </c>
      <c r="B31" s="7" t="n">
        <v>3154</v>
      </c>
      <c r="C31" s="7" t="n">
        <v>3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position and Deconsolidation of LifeMap Sciences (Tables)</t>
        </is>
      </c>
      <c r="B1" s="2" t="inlineStr">
        <is>
          <t>12 Months Ended</t>
        </is>
      </c>
    </row>
    <row r="2">
      <c r="B2" s="2" t="inlineStr">
        <is>
          <t>Dec. 31, 2021</t>
        </is>
      </c>
    </row>
    <row r="3">
      <c r="A3" s="3" t="inlineStr">
        <is>
          <t>Insurance [Abstract]</t>
        </is>
      </c>
    </row>
    <row r="4">
      <c r="A4" s="4" t="inlineStr">
        <is>
          <t>Schedule of Discontinued Operations</t>
        </is>
      </c>
      <c r="B4" s="4" t="inlineStr">
        <is>
          <t>The
following table presents the major classes of assets and liabilities of LifeMap Sciences included in AgeX’s consolidated balance
sheet as of December 31, 2020 (in thousands). Schedule of Discontinued Operations
December
31, 2020
Cash
and cash equivalents $ 391
Accounts
and grants receivable, net 173
Prepaid
expenses and other current assets 7
Total
current assets 571
Intangible
assets, net 591
Accounts
payable and accrued liabilities 161
Deferred
revenues 275
Insurance
premium and other current liabilities 1,995
Total
current liabilities 2,431
Deferred
revenues, net of current portion 64
Net
liabilities of discontinued operations $ (1,333 ) The
results of operations and cash flows for LifeMap Sciences are reported as discontinued operations under U.S. GAAP in accordance
with ASC 205-20, Discontinued Operations
Year
Ended December 31,
2021 2020
Net
revenues $ 277 $ 1,507
Costs,
operating and other expenses (380 ) (2,234 )
Loss
from discontinued operations (103 ) (727 )
Income
tax provision - 150
Net
loss from discontinued operations attributable to noncontrolling interest 7 106
Loss
from discontinued operations (1) $ (96 ) $ (471 )
(1) Does
not include $ 106,000 Gain on deconsolidation of LifeMap Scie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tangible Assets, Net</t>
        </is>
      </c>
      <c r="B4" s="4" t="inlineStr">
        <is>
          <t>At
December 31, 2021 and 2020, intangible assets, primarily consisting of acquired in-process research and development and patents, and
accumulated amortization were as follows (in thousands): Schedule
of Intangible Assets, Net
December
31,
2021
(1) 2020
Intangible
assets $ 1,312 $ 5,586
Accumulated
amortization (442 ) (3,994 )
Total
intangible assets, net $ 870 $ 1,592
(1) Reflects
the effect of the LifeMap Deconsolidation. See Note 3.</t>
        </is>
      </c>
    </row>
    <row r="5">
      <c r="A5" s="4" t="inlineStr">
        <is>
          <t>Schedule of Amortization Assets</t>
        </is>
      </c>
      <c r="B5" s="4" t="inlineStr">
        <is>
          <t xml:space="preserve">Amortization
of intangible assets for periods subsequent to December 31, 2021 is as follows (in thousands): Schedule
of Amortization Assets
Year
ending December 31, Amortization
2022 $ 131
2023 131
2024 131
2025 132
Thereafter 345
Total $ 870 </t>
        </is>
      </c>
    </row>
    <row r="6">
      <c r="A6" s="4" t="inlineStr">
        <is>
          <t>Schedule of Accounts Payable and Accrued Liabilities</t>
        </is>
      </c>
      <c r="B6" s="4" t="inlineStr">
        <is>
          <t>At
December 31, 2021 and 2020, accounts payable and accrued liabilities were comprised of the following (in thousands): Schedule
of Accounts Payable and Accrued Liabilities
December
31,
2021
(1) 2020
Accounts
payable $ 193 $ 761
Accrued
compensation 212 228
Accrued
vendors and other expenses 366 667
Total
accounts payable and accrued liabilities $ 771 $ 1,656
(1) Reflects
the effect of the LifeMap Deconsolidation. See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A
summary of the Incentive Plan activity and related information follows (in thousands except weighted average exercise price): Summary
of Stock Option Activity
Shares Available for
Grant Number of
Options Outstanding Number of
RSUs Outstanding Weighted Average Exercise
Price
January
1, 2020 1,054 2,846 50 $ 2.74
Options
granted (303 ) 303 - 0.74
Options
expired/forfeited 295 (295 ) - 2.89
Restricted
stock units vested - - (22 ) -
December
31, 2020 1,046 2,854 28 2.51
Increase
option pool 500 - - -
Options
granted (568 ) 568 - 1.46
Options
forfeited, cancelled or expired 57 (57 ) - 2.56
Restricted
stock units vested - - (12 ) -
December
31, 2021 1,035 3,365 16 $ 2.32
Options
exercisable at December 31, 2021 2,543 $ 2.48 </t>
        </is>
      </c>
    </row>
    <row r="5">
      <c r="A5" s="4" t="inlineStr">
        <is>
          <t>Schedule of Stock Based Compensation Expense</t>
        </is>
      </c>
      <c r="B5" s="4" t="inlineStr">
        <is>
          <t xml:space="preserve">AgeX
recorded stock-based compensation expense in the following categories on the accompanying consolidated statements of operations for the
years ended December 31, 2021 and 2020 (in thousands): Schedule
of Stock Based Compensation Expense
Year
Ended December 31,
2021 2020
Research
and development $ 62 $ 82
General
and administrative 941 851
Total
stock-based compensation expense $ 1,003 $ 933 </t>
        </is>
      </c>
    </row>
    <row r="6">
      <c r="A6" s="4" t="inlineStr">
        <is>
          <t>Schedule of Weighted Average Assumptions to Calculate Fair Value of Stock Options</t>
        </is>
      </c>
      <c r="B6" s="4" t="inlineStr">
        <is>
          <t xml:space="preserve">The
weighted-average estimated fair value of stock options granted during the years ended December 31, 2021 and 2020 was $ 1.15 0.53 Schedule
of Weighted Average Assumptions to Calculate Fair Value of Stock Options
Year
Ended December 31,
2021 2020
Expected
life (in years) 5.71 6.08
Risk-free
interest rates 0.99 0.45
Volatility 102.34 87.86
Dividend
yiel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Loss from Continuing Operations Before Income Taxes</t>
        </is>
      </c>
      <c r="B4" s="4" t="inlineStr">
        <is>
          <t>Net
loss from operations before income taxes are as follows: Schedule
of Net Loss from Continuing Operations Before Income Taxes
December
31,
2021 2020
Domestic $ (8,685 ) (9,358 )
Foreign - (1,768 )
Net
loss before income taxes $ (8,685 ) (11,126 )</t>
        </is>
      </c>
    </row>
    <row r="5">
      <c r="A5" s="4" t="inlineStr">
        <is>
          <t>Schedule of Current and Deferred Tax Provision (Benefit) for Income Taxes</t>
        </is>
      </c>
      <c r="B5" s="4" t="inlineStr">
        <is>
          <t>The
provision (benefit) for income taxes consisted of the following (in thousands): Schedule
of Current and Deferred Tax Provision (Benefit) for Income Taxes
December
31,
2021 2020
Current
tax provision (benefit):
U.S.
federal $ - $ -
State - -
Foreign - (150 )
Total
current provision (benefit) - (150 )
Deferred
tax provision (benefit):
U.S.
federal - -
State - -
Foreign - -
Total
deferred provision (benefit) - -
Provision
(benefit) for income taxes $ - $ (150 )</t>
        </is>
      </c>
    </row>
    <row r="6">
      <c r="A6" s="4" t="inlineStr">
        <is>
          <t>Schedule of Components of Deferred Tax Assets and Liabilities</t>
        </is>
      </c>
      <c r="B6" s="4" t="inlineStr">
        <is>
          <t xml:space="preserve">The
primary components of the net deferred tax assets and liabilities as of December 31, 2021 and 2020 were as follows (in thousands): Schedule
of Components of Deferred Tax Assets and Liabilities
December
31,
Deferred
tax assets/(liabilities): 2021 2020
Net
operating loss carryforwards $ 12,000 $ 13,958
Capital
loss carryforwards 3,120 -
Research
and development credit carryforwards 1,426 2,306
Patents
and fixed assets 901 693
Stock-based
compensation 690 687
Other,
net 80 184
Valuation
allowance (18,217 ) (17,828 )
Total
net deferred tax assets $ - $ - </t>
        </is>
      </c>
    </row>
    <row r="7">
      <c r="A7" s="4" t="inlineStr">
        <is>
          <t>Schedule of Income Tax Rate Reconciliation</t>
        </is>
      </c>
      <c r="B7" s="4" t="inlineStr">
        <is>
          <t>Income
taxes differed from the amounts computed by applying the U.S. federal income tax rate indicated to pretax losses from operations as a
result of the following: Schedule
of Income Tax Rate Reconciliation
December
31,
2021 2020
Computed
tax benefit at federal statutory rate 21 % 21 %
Research
and development and other credits 1 % 1 %
State
tax benefit, net of effect on federal income taxes 14 % 2 %
Permanent
differences (1 )% (2 )%
Loss
and deconsolidation of LifeMap (31 )% - %
Tax
effect attributable to foreign operations - % (2 )%
Change
in valuation allowance (4 )% (19 )%
Income
tax rate -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8" customWidth="1" min="5" max="5"/>
    <col width="27" customWidth="1" min="6" max="6"/>
    <col width="27" customWidth="1" min="7" max="7"/>
  </cols>
  <sheetData>
    <row r="1">
      <c r="A1" s="1" t="inlineStr">
        <is>
          <t>Organization, Basis of Presentation and Liquidity (Details Narrative)</t>
        </is>
      </c>
      <c r="B1" s="2" t="inlineStr">
        <is>
          <t>Mar. 15, 2021USD ($)</t>
        </is>
      </c>
      <c r="C1" s="2" t="inlineStr">
        <is>
          <t>Nov. 28, 2018shares</t>
        </is>
      </c>
      <c r="D1" s="2" t="inlineStr">
        <is>
          <t>Aug. 30, 2018shares</t>
        </is>
      </c>
      <c r="E1" s="2" t="inlineStr">
        <is>
          <t>Apr. 30, 2020USD ($)Integer</t>
        </is>
      </c>
      <c r="F1" s="2" t="inlineStr">
        <is>
          <t>Dec. 31, 2021USD ($)shares</t>
        </is>
      </c>
      <c r="G1" s="2" t="inlineStr">
        <is>
          <t>Dec. 31, 2020USD ($)shares</t>
        </is>
      </c>
    </row>
    <row r="2">
      <c r="A2" s="3" t="inlineStr">
        <is>
          <t>Consolidation, Less than Wholly Owned Subsidiary, Parent Ownership Interest, Effects of Changes, Net [Line Items]</t>
        </is>
      </c>
    </row>
    <row r="3">
      <c r="A3" s="4" t="inlineStr">
        <is>
          <t>Sale of Stock, Percentage of Ownership before Transaction</t>
        </is>
      </c>
      <c r="D3" s="4" t="inlineStr">
        <is>
          <t>80.40%</t>
        </is>
      </c>
    </row>
    <row r="4">
      <c r="A4" s="4" t="inlineStr">
        <is>
          <t>Sale of Stock, Percentage of Ownership after Transaction</t>
        </is>
      </c>
      <c r="D4" s="4" t="inlineStr">
        <is>
          <t>40.20%</t>
        </is>
      </c>
    </row>
    <row r="5">
      <c r="A5" s="4" t="inlineStr">
        <is>
          <t>Accumulated deficit</t>
        </is>
      </c>
      <c r="F5" s="7" t="n">
        <v>105748000</v>
      </c>
      <c r="G5" s="7" t="n">
        <v>97073000</v>
      </c>
    </row>
    <row r="6">
      <c r="A6" s="4" t="inlineStr">
        <is>
          <t>Cash and cash equivalents at carrying value</t>
        </is>
      </c>
      <c r="F6" s="7" t="n">
        <v>584000</v>
      </c>
      <c r="G6" s="7" t="n">
        <v>527000</v>
      </c>
    </row>
    <row r="7">
      <c r="A7" s="4" t="inlineStr">
        <is>
          <t>Number of staff layoffs | Integer</t>
        </is>
      </c>
      <c r="E7" s="6" t="n">
        <v>11</v>
      </c>
    </row>
    <row r="8">
      <c r="A8" s="4" t="inlineStr">
        <is>
          <t>Accrued payroll</t>
        </is>
      </c>
      <c r="E8" s="7" t="n">
        <v>105000</v>
      </c>
    </row>
    <row r="9">
      <c r="A9" s="4" t="inlineStr">
        <is>
          <t>Restructuring charges</t>
        </is>
      </c>
      <c r="E9" s="7" t="n">
        <v>195000</v>
      </c>
    </row>
    <row r="10">
      <c r="A10" s="4" t="inlineStr">
        <is>
          <t>Merger Agreement [Member]</t>
        </is>
      </c>
    </row>
    <row r="11">
      <c r="A11" s="3" t="inlineStr">
        <is>
          <t>Consolidation, Less than Wholly Owned Subsidiary, Parent Ownership Interest, Effects of Changes, Net [Line Items]</t>
        </is>
      </c>
    </row>
    <row r="12">
      <c r="A12" s="4" t="inlineStr">
        <is>
          <t>Payment of merger consideration on pro rata portion</t>
        </is>
      </c>
      <c r="B12" s="7" t="n">
        <v>466400</v>
      </c>
    </row>
    <row r="13">
      <c r="A13" s="4" t="inlineStr">
        <is>
          <t>Debt converted to equity</t>
        </is>
      </c>
      <c r="B13" s="6" t="n">
        <v>1761296</v>
      </c>
    </row>
    <row r="14">
      <c r="A14" s="4" t="inlineStr">
        <is>
          <t>Paid in cash portion of indebtedness</t>
        </is>
      </c>
      <c r="B14" s="6" t="n">
        <v>250000</v>
      </c>
    </row>
    <row r="15">
      <c r="A15" s="4" t="inlineStr">
        <is>
          <t>Common Stock [Member]</t>
        </is>
      </c>
    </row>
    <row r="16">
      <c r="A16" s="3" t="inlineStr">
        <is>
          <t>Consolidation, Less than Wholly Owned Subsidiary, Parent Ownership Interest, Effects of Changes, Net [Line Items]</t>
        </is>
      </c>
    </row>
    <row r="17">
      <c r="A17" s="4" t="inlineStr">
        <is>
          <t>Number of common stock shares issued | shares</t>
        </is>
      </c>
      <c r="F17" s="6" t="n">
        <v>242000</v>
      </c>
      <c r="G17" s="6" t="n">
        <v>29000</v>
      </c>
    </row>
    <row r="18">
      <c r="A18" s="4" t="inlineStr">
        <is>
          <t>Retained shares of common stock | shares</t>
        </is>
      </c>
      <c r="C18" s="6" t="n">
        <v>1718972</v>
      </c>
    </row>
    <row r="19">
      <c r="A19" s="4" t="inlineStr">
        <is>
          <t>Ownership interest</t>
        </is>
      </c>
      <c r="C19" s="4" t="inlineStr">
        <is>
          <t>4.80%</t>
        </is>
      </c>
    </row>
    <row r="20">
      <c r="A20" s="4" t="inlineStr">
        <is>
          <t>Parent Company [Member]</t>
        </is>
      </c>
    </row>
    <row r="21">
      <c r="A21" s="3" t="inlineStr">
        <is>
          <t>Consolidation, Less than Wholly Owned Subsidiary, Parent Ownership Interest, Effects of Changes, Net [Line Items]</t>
        </is>
      </c>
    </row>
    <row r="22">
      <c r="A22" s="4" t="inlineStr">
        <is>
          <t>Sale of Stock, Percentage of Ownership before Transaction</t>
        </is>
      </c>
      <c r="D22" s="4" t="inlineStr">
        <is>
          <t>80.40%</t>
        </is>
      </c>
    </row>
    <row r="23">
      <c r="A23" s="4" t="inlineStr">
        <is>
          <t>Sale of Stock, Percentage of Ownership after Transaction</t>
        </is>
      </c>
      <c r="D23" s="4" t="inlineStr">
        <is>
          <t>40.20%</t>
        </is>
      </c>
    </row>
    <row r="24">
      <c r="A24" s="4" t="inlineStr">
        <is>
          <t>Parent Company [Member] | Pro Rata Basis [Member] | Common Stock [Member]</t>
        </is>
      </c>
    </row>
    <row r="25">
      <c r="A25" s="3" t="inlineStr">
        <is>
          <t>Consolidation, Less than Wholly Owned Subsidiary, Parent Ownership Interest, Effects of Changes, Net [Line Items]</t>
        </is>
      </c>
    </row>
    <row r="26">
      <c r="A26" s="4" t="inlineStr">
        <is>
          <t>Number of common stock shares issued | shares</t>
        </is>
      </c>
      <c r="C26" s="6" t="n">
        <v>12697028</v>
      </c>
    </row>
    <row r="27">
      <c r="A27" s="4" t="inlineStr">
        <is>
          <t>Juvenescence Limited [Member]</t>
        </is>
      </c>
    </row>
    <row r="28">
      <c r="A28" s="3" t="inlineStr">
        <is>
          <t>Consolidation, Less than Wholly Owned Subsidiary, Parent Ownership Interest, Effects of Changes, Net [Line Items]</t>
        </is>
      </c>
    </row>
    <row r="29">
      <c r="A29" s="4" t="inlineStr">
        <is>
          <t>Sale of Stock, Number of Shares Issued in Transaction | shares</t>
        </is>
      </c>
      <c r="D29" s="6" t="n">
        <v>14400000</v>
      </c>
    </row>
    <row r="30">
      <c r="A30" s="4" t="inlineStr">
        <is>
          <t>Sale of Stock, Percentage of Ownership before Transaction</t>
        </is>
      </c>
      <c r="D30" s="4" t="inlineStr">
        <is>
          <t>5.60%</t>
        </is>
      </c>
    </row>
    <row r="31">
      <c r="A31" s="4" t="inlineStr">
        <is>
          <t>Sale of Stock, Percentage of Ownership after Transaction</t>
        </is>
      </c>
      <c r="D31" s="4" t="inlineStr">
        <is>
          <t>45.80%</t>
        </is>
      </c>
    </row>
    <row r="32">
      <c r="A32" s="4" t="inlineStr">
        <is>
          <t>Ownership interest</t>
        </is>
      </c>
      <c r="D32" s="4" t="inlineStr">
        <is>
          <t>5.60%</t>
        </is>
      </c>
    </row>
    <row r="33">
      <c r="A33" s="4" t="inlineStr">
        <is>
          <t>Line of credit facility maximum borrowing capacity</t>
        </is>
      </c>
      <c r="F33" s="7" t="n">
        <v>5000000</v>
      </c>
    </row>
    <row r="34">
      <c r="A34" s="4" t="inlineStr">
        <is>
          <t>LIfe Map Sciences Inc [Member] | Merger Agreement [Member]</t>
        </is>
      </c>
    </row>
    <row r="35">
      <c r="A35" s="3" t="inlineStr">
        <is>
          <t>Consolidation, Less than Wholly Owned Subsidiary, Parent Ownership Interest, Effects of Changes, Net [Line Items]</t>
        </is>
      </c>
    </row>
    <row r="36">
      <c r="A36" s="4" t="inlineStr">
        <is>
          <t>Payment of merger consideration on pro rata portion</t>
        </is>
      </c>
      <c r="B36" s="7" t="n">
        <v>500000</v>
      </c>
    </row>
    <row r="37">
      <c r="A37" s="4" t="inlineStr">
        <is>
          <t>ReCyte Therapeutics, Inc. [Member] | Merger Agreement [Member]</t>
        </is>
      </c>
    </row>
    <row r="38">
      <c r="A38" s="3" t="inlineStr">
        <is>
          <t>Consolidation, Less than Wholly Owned Subsidiary, Parent Ownership Interest, Effects of Changes, Net [Line Items]</t>
        </is>
      </c>
    </row>
    <row r="39">
      <c r="A39" s="4" t="inlineStr">
        <is>
          <t>Ownership interest</t>
        </is>
      </c>
      <c r="F39" s="4" t="inlineStr">
        <is>
          <t>94.8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Cash Equivalents and Restricted Cash (Details) - USD ($) $ in Thousands</t>
        </is>
      </c>
      <c r="B1" s="2" t="inlineStr">
        <is>
          <t>Dec. 31, 2021</t>
        </is>
      </c>
      <c r="C1" s="2" t="inlineStr">
        <is>
          <t>Dec. 31, 2020</t>
        </is>
      </c>
    </row>
    <row r="2">
      <c r="A2" s="3" t="inlineStr">
        <is>
          <t>Accounting Policies [Abstract]</t>
        </is>
      </c>
    </row>
    <row r="3">
      <c r="A3" s="4" t="inlineStr">
        <is>
          <t>Cash and cash equivalents</t>
        </is>
      </c>
      <c r="B3" s="7" t="n">
        <v>584</v>
      </c>
      <c r="C3" s="7" t="n">
        <v>527</v>
      </c>
    </row>
    <row r="4">
      <c r="A4" s="4" t="inlineStr">
        <is>
          <t>Restricted cash included in deposits</t>
        </is>
      </c>
      <c r="B4" s="6" t="n">
        <v>50</v>
      </c>
      <c r="C4" s="6" t="n">
        <v>50</v>
      </c>
    </row>
    <row r="5">
      <c r="A5" s="4" t="inlineStr">
        <is>
          <t>Total cash, cash equivalents, and restricted cash as shown in the consolidated statements of cash flows</t>
        </is>
      </c>
      <c r="B5" s="7" t="n">
        <v>634</v>
      </c>
      <c r="C5" s="7" t="n">
        <v>5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Disaggregated Revenues (Details) - USD ($) $ in Thousands</t>
        </is>
      </c>
      <c r="B1" s="2" t="inlineStr">
        <is>
          <t>12 Months Ended</t>
        </is>
      </c>
    </row>
    <row r="2">
      <c r="B2" s="2" t="inlineStr">
        <is>
          <t>Dec. 31, 2021</t>
        </is>
      </c>
      <c r="C2" s="2" t="inlineStr">
        <is>
          <t>Dec. 31, 2020</t>
        </is>
      </c>
    </row>
    <row r="3">
      <c r="A3" s="3" t="inlineStr">
        <is>
          <t>Product Information [Line Items]</t>
        </is>
      </c>
    </row>
    <row r="4">
      <c r="A4" s="4" t="inlineStr">
        <is>
          <t>Total revenues</t>
        </is>
      </c>
      <c r="B4" s="7" t="n">
        <v>144</v>
      </c>
      <c r="C4" s="7" t="n">
        <v>361</v>
      </c>
    </row>
    <row r="5">
      <c r="A5" s="4" t="inlineStr">
        <is>
          <t>Grant Revenues [Member]</t>
        </is>
      </c>
    </row>
    <row r="6">
      <c r="A6" s="3" t="inlineStr">
        <is>
          <t>Product Information [Line Items]</t>
        </is>
      </c>
    </row>
    <row r="7">
      <c r="A7" s="4" t="inlineStr">
        <is>
          <t>Total revenues</t>
        </is>
      </c>
      <c r="B7" s="6" t="n">
        <v>104</v>
      </c>
      <c r="C7" s="6" t="n">
        <v>307</v>
      </c>
    </row>
    <row r="8">
      <c r="A8" s="4" t="inlineStr">
        <is>
          <t>Other Revenues [Member]</t>
        </is>
      </c>
    </row>
    <row r="9">
      <c r="A9" s="3" t="inlineStr">
        <is>
          <t>Product Information [Line Items]</t>
        </is>
      </c>
    </row>
    <row r="10">
      <c r="A10" s="4" t="inlineStr">
        <is>
          <t>Total revenues</t>
        </is>
      </c>
      <c r="B10" s="7" t="n">
        <v>40</v>
      </c>
      <c r="C10" s="7" t="n">
        <v>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d Geographical Revenue (Details) - USD ($) $ in Thousands</t>
        </is>
      </c>
      <c r="B1" s="2" t="inlineStr">
        <is>
          <t>12 Months Ended</t>
        </is>
      </c>
    </row>
    <row r="2">
      <c r="B2" s="2" t="inlineStr">
        <is>
          <t>Dec. 31, 2021</t>
        </is>
      </c>
      <c r="C2" s="2" t="inlineStr">
        <is>
          <t>Dec. 31, 2020</t>
        </is>
      </c>
    </row>
    <row r="3">
      <c r="A3" s="4" t="inlineStr">
        <is>
          <t>Total revenues</t>
        </is>
      </c>
      <c r="B3" s="7" t="n">
        <v>144</v>
      </c>
      <c r="C3" s="7" t="n">
        <v>361</v>
      </c>
    </row>
    <row r="4">
      <c r="A4" s="4" t="inlineStr">
        <is>
          <t>UNITED STATES</t>
        </is>
      </c>
    </row>
    <row r="5">
      <c r="A5" s="4" t="inlineStr">
        <is>
          <t>Total revenues</t>
        </is>
      </c>
      <c r="B5" s="6" t="n">
        <v>107</v>
      </c>
      <c r="C5" s="6" t="n">
        <v>323</v>
      </c>
    </row>
    <row r="6">
      <c r="A6" s="4" t="inlineStr">
        <is>
          <t>Foreign [Member]</t>
        </is>
      </c>
    </row>
    <row r="7">
      <c r="A7" s="4" t="inlineStr">
        <is>
          <t>Total revenues</t>
        </is>
      </c>
      <c r="B7" s="7" t="n">
        <v>37</v>
      </c>
      <c r="C7" s="7" t="n">
        <v>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 Per Share (Details) - shares shares in Thousands</t>
        </is>
      </c>
      <c r="B1" s="2" t="inlineStr">
        <is>
          <t>12 Months Ended</t>
        </is>
      </c>
    </row>
    <row r="2">
      <c r="B2" s="2" t="inlineStr">
        <is>
          <t>Dec. 31, 2021</t>
        </is>
      </c>
      <c r="C2" s="2" t="inlineStr">
        <is>
          <t>Dec. 31, 2020</t>
        </is>
      </c>
    </row>
    <row r="3">
      <c r="A3" s="4" t="inlineStr">
        <is>
          <t>Share-based Payment Arrangement, Option [Member]</t>
        </is>
      </c>
    </row>
    <row r="4">
      <c r="A4" s="3" t="inlineStr">
        <is>
          <t>Antidilutive Securities Excluded from Computation of Earnings Per Share [Line Items]</t>
        </is>
      </c>
    </row>
    <row r="5">
      <c r="A5" s="4" t="inlineStr">
        <is>
          <t>Restricted stock units</t>
        </is>
      </c>
      <c r="B5" s="6" t="n">
        <v>3145</v>
      </c>
      <c r="C5" s="6" t="n">
        <v>2875</v>
      </c>
    </row>
    <row r="6">
      <c r="A6" s="4" t="inlineStr">
        <is>
          <t>Warrant [Member]</t>
        </is>
      </c>
    </row>
    <row r="7">
      <c r="A7" s="3" t="inlineStr">
        <is>
          <t>Antidilutive Securities Excluded from Computation of Earnings Per Share [Line Items]</t>
        </is>
      </c>
    </row>
    <row r="8">
      <c r="A8" s="4" t="inlineStr">
        <is>
          <t>Restricted stock units</t>
        </is>
      </c>
      <c r="B8" s="6" t="n">
        <v>3492</v>
      </c>
      <c r="C8" s="6" t="n">
        <v>1473</v>
      </c>
    </row>
    <row r="9">
      <c r="A9" s="4" t="inlineStr">
        <is>
          <t>Restricted Stock [Member]</t>
        </is>
      </c>
    </row>
    <row r="10">
      <c r="A10" s="3" t="inlineStr">
        <is>
          <t>Antidilutive Securities Excluded from Computation of Earnings Per Share [Line Items]</t>
        </is>
      </c>
    </row>
    <row r="11">
      <c r="A11" s="4" t="inlineStr">
        <is>
          <t>Restricted stock units</t>
        </is>
      </c>
      <c r="B11" s="6" t="n">
        <v>23</v>
      </c>
      <c r="C11" s="6" t="n">
        <v>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Nov. 03, 2020</t>
        </is>
      </c>
      <c r="C1" s="2" t="inlineStr">
        <is>
          <t>Apr. 08, 2020</t>
        </is>
      </c>
      <c r="D1" s="2" t="inlineStr">
        <is>
          <t>Dec. 22, 2017</t>
        </is>
      </c>
      <c r="E1" s="2" t="inlineStr">
        <is>
          <t>Sep. 30, 2018</t>
        </is>
      </c>
      <c r="F1" s="2" t="inlineStr">
        <is>
          <t>Dec. 31, 2021</t>
        </is>
      </c>
      <c r="G1" s="2" t="inlineStr">
        <is>
          <t>Dec. 31, 2020</t>
        </is>
      </c>
      <c r="H1" s="2" t="inlineStr">
        <is>
          <t>Dec. 31, 2018</t>
        </is>
      </c>
    </row>
    <row r="2">
      <c r="A2" s="3" t="inlineStr">
        <is>
          <t>Property, Plant and Equipment [Line Items]</t>
        </is>
      </c>
    </row>
    <row r="3">
      <c r="A3" s="4" t="inlineStr">
        <is>
          <t>Cash and cash equivalents</t>
        </is>
      </c>
      <c r="F3" s="7" t="n">
        <v>584000</v>
      </c>
      <c r="G3" s="7" t="n">
        <v>527000</v>
      </c>
    </row>
    <row r="4">
      <c r="A4" s="4" t="inlineStr">
        <is>
          <t>Base payments for rent</t>
        </is>
      </c>
      <c r="B4" s="7" t="n">
        <v>947</v>
      </c>
    </row>
    <row r="5">
      <c r="A5" s="4" t="inlineStr">
        <is>
          <t>Federal tax rates</t>
        </is>
      </c>
      <c r="D5" s="4" t="inlineStr">
        <is>
          <t>21.00%</t>
        </is>
      </c>
      <c r="F5" s="4" t="inlineStr">
        <is>
          <t>21.00%</t>
        </is>
      </c>
      <c r="G5" s="4" t="inlineStr">
        <is>
          <t>21.00%</t>
        </is>
      </c>
    </row>
    <row r="6">
      <c r="A6" s="4" t="inlineStr">
        <is>
          <t>Effective Income Tax Rate Reconciliation, Deduction, Percent</t>
        </is>
      </c>
      <c r="H6" s="4" t="inlineStr">
        <is>
          <t>50.00%</t>
        </is>
      </c>
    </row>
    <row r="7">
      <c r="A7" s="4" t="inlineStr">
        <is>
          <t>Revenues, net</t>
        </is>
      </c>
      <c r="F7" s="7" t="n">
        <v>144000</v>
      </c>
      <c r="G7" s="7" t="n">
        <v>361000</v>
      </c>
    </row>
    <row r="8">
      <c r="A8" s="4" t="inlineStr">
        <is>
          <t>Deferred revenues</t>
        </is>
      </c>
      <c r="F8" s="4" t="inlineStr">
        <is>
          <t xml:space="preserve"> </t>
        </is>
      </c>
      <c r="G8" s="6" t="n">
        <v>275000</v>
      </c>
    </row>
    <row r="9">
      <c r="A9" s="4" t="inlineStr">
        <is>
          <t>National Institutes of Health [Member]</t>
        </is>
      </c>
    </row>
    <row r="10">
      <c r="A10" s="3" t="inlineStr">
        <is>
          <t>Property, Plant and Equipment [Line Items]</t>
        </is>
      </c>
    </row>
    <row r="11">
      <c r="A11" s="4" t="inlineStr">
        <is>
          <t>Revenues, net</t>
        </is>
      </c>
      <c r="F11" s="6" t="n">
        <v>104000</v>
      </c>
      <c r="G11" s="6" t="n">
        <v>25000</v>
      </c>
    </row>
    <row r="12">
      <c r="A12" s="4" t="inlineStr">
        <is>
          <t>Subscription and Advertisement Revenues [Member]</t>
        </is>
      </c>
    </row>
    <row r="13">
      <c r="A13" s="3" t="inlineStr">
        <is>
          <t>Property, Plant and Equipment [Line Items]</t>
        </is>
      </c>
    </row>
    <row r="14">
      <c r="A14" s="4" t="inlineStr">
        <is>
          <t>Revenues, net</t>
        </is>
      </c>
      <c r="F14" s="7" t="n">
        <v>300000</v>
      </c>
      <c r="G14" s="7" t="n">
        <v>1300000</v>
      </c>
    </row>
    <row r="15">
      <c r="A15" s="4" t="inlineStr">
        <is>
          <t>Age X [Member]</t>
        </is>
      </c>
    </row>
    <row r="16">
      <c r="A16" s="3" t="inlineStr">
        <is>
          <t>Property, Plant and Equipment [Line Items]</t>
        </is>
      </c>
    </row>
    <row r="17">
      <c r="A17" s="4" t="inlineStr">
        <is>
          <t>Base payments for rent</t>
        </is>
      </c>
      <c r="B17" s="7" t="n">
        <v>1074</v>
      </c>
    </row>
    <row r="18">
      <c r="A18" s="4" t="inlineStr">
        <is>
          <t>Minimum [Member]</t>
        </is>
      </c>
    </row>
    <row r="19">
      <c r="A19" s="3" t="inlineStr">
        <is>
          <t>Property, Plant and Equipment [Line Items]</t>
        </is>
      </c>
    </row>
    <row r="20">
      <c r="A20" s="4" t="inlineStr">
        <is>
          <t>Estimated useful lives</t>
        </is>
      </c>
      <c r="F20" s="4" t="inlineStr">
        <is>
          <t>3 years</t>
        </is>
      </c>
    </row>
    <row r="21">
      <c r="A21" s="4" t="inlineStr">
        <is>
          <t>Maximum [Member]</t>
        </is>
      </c>
    </row>
    <row r="22">
      <c r="A22" s="3" t="inlineStr">
        <is>
          <t>Property, Plant and Equipment [Line Items]</t>
        </is>
      </c>
    </row>
    <row r="23">
      <c r="A23" s="4" t="inlineStr">
        <is>
          <t>Estimated useful lives</t>
        </is>
      </c>
      <c r="F23" s="4" t="inlineStr">
        <is>
          <t>10 years</t>
        </is>
      </c>
    </row>
    <row r="24">
      <c r="A24" s="4" t="inlineStr">
        <is>
          <t>Maximum [Member] | National Institutes of Health [Member]</t>
        </is>
      </c>
    </row>
    <row r="25">
      <c r="A25" s="3" t="inlineStr">
        <is>
          <t>Property, Plant and Equipment [Line Items]</t>
        </is>
      </c>
    </row>
    <row r="26">
      <c r="A26" s="4" t="inlineStr">
        <is>
          <t>Revenues, net</t>
        </is>
      </c>
      <c r="C26" s="7" t="n">
        <v>386000</v>
      </c>
      <c r="E26" s="7" t="n">
        <v>2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00000000</v>
      </c>
      <c r="C8" s="6" t="n">
        <v>100000000</v>
      </c>
    </row>
    <row r="9">
      <c r="A9" s="4" t="inlineStr">
        <is>
          <t>Common stock, shares issued</t>
        </is>
      </c>
      <c r="B9" s="6" t="n">
        <v>37941220</v>
      </c>
      <c r="C9" s="6" t="n">
        <v>37691047</v>
      </c>
    </row>
    <row r="10">
      <c r="A10" s="4" t="inlineStr">
        <is>
          <t>Common stock, shares outstanding</t>
        </is>
      </c>
      <c r="B10" s="6" t="n">
        <v>37941220</v>
      </c>
      <c r="C10" s="6" t="n">
        <v>37691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71" customWidth="1" min="2" max="2"/>
    <col width="16" customWidth="1" min="3" max="3"/>
    <col width="14" customWidth="1" min="4" max="4"/>
  </cols>
  <sheetData>
    <row r="1">
      <c r="A1" s="1" t="inlineStr">
        <is>
          <t>Schedule of Discontinued Operations (Details) - USD ($) $ in Thousands</t>
        </is>
      </c>
      <c r="C1" s="2" t="inlineStr">
        <is>
          <t>12 Months Ended</t>
        </is>
      </c>
    </row>
    <row r="2">
      <c r="C2" s="2" t="inlineStr">
        <is>
          <t>Dec. 31, 2021</t>
        </is>
      </c>
      <c r="D2" s="2" t="inlineStr">
        <is>
          <t>Dec. 31, 2020</t>
        </is>
      </c>
    </row>
    <row r="3">
      <c r="A3" s="3" t="inlineStr">
        <is>
          <t>Insurance [Abstract]</t>
        </is>
      </c>
    </row>
    <row r="4">
      <c r="A4" s="4" t="inlineStr">
        <is>
          <t>Cash and cash equivalents</t>
        </is>
      </c>
      <c r="D4" s="7" t="n">
        <v>391</v>
      </c>
    </row>
    <row r="5">
      <c r="A5" s="4" t="inlineStr">
        <is>
          <t>Accounts and grants receivable, net</t>
        </is>
      </c>
      <c r="D5" s="6" t="n">
        <v>173</v>
      </c>
    </row>
    <row r="6">
      <c r="A6" s="4" t="inlineStr">
        <is>
          <t>Prepaid expenses and other current assets</t>
        </is>
      </c>
      <c r="D6" s="6" t="n">
        <v>7</v>
      </c>
    </row>
    <row r="7">
      <c r="A7" s="4" t="inlineStr">
        <is>
          <t>Total current assets</t>
        </is>
      </c>
      <c r="D7" s="6" t="n">
        <v>571</v>
      </c>
    </row>
    <row r="8">
      <c r="A8" s="4" t="inlineStr">
        <is>
          <t>Intangible assets, net</t>
        </is>
      </c>
      <c r="D8" s="6" t="n">
        <v>591</v>
      </c>
    </row>
    <row r="9">
      <c r="A9" s="4" t="inlineStr">
        <is>
          <t>Accounts payable and accrued liabilities</t>
        </is>
      </c>
      <c r="D9" s="6" t="n">
        <v>161</v>
      </c>
    </row>
    <row r="10">
      <c r="A10" s="4" t="inlineStr">
        <is>
          <t>Deferred revenues</t>
        </is>
      </c>
      <c r="D10" s="6" t="n">
        <v>275</v>
      </c>
    </row>
    <row r="11">
      <c r="A11" s="4" t="inlineStr">
        <is>
          <t>Insurance premium and other current liabilities</t>
        </is>
      </c>
      <c r="D11" s="6" t="n">
        <v>1995</v>
      </c>
    </row>
    <row r="12">
      <c r="A12" s="4" t="inlineStr">
        <is>
          <t>Total current liabilities</t>
        </is>
      </c>
      <c r="D12" s="6" t="n">
        <v>2431</v>
      </c>
    </row>
    <row r="13">
      <c r="A13" s="4" t="inlineStr">
        <is>
          <t>Deferred revenues, net of current portion</t>
        </is>
      </c>
      <c r="D13" s="6" t="n">
        <v>64</v>
      </c>
    </row>
    <row r="14">
      <c r="A14" s="4" t="inlineStr">
        <is>
          <t>Net liabilities of discontinued operations</t>
        </is>
      </c>
      <c r="D14" s="6" t="n">
        <v>-1333</v>
      </c>
    </row>
    <row r="15">
      <c r="A15" s="4" t="inlineStr">
        <is>
          <t>Net revenues</t>
        </is>
      </c>
      <c r="C15" s="7" t="n">
        <v>277</v>
      </c>
      <c r="D15" s="6" t="n">
        <v>1507</v>
      </c>
    </row>
    <row r="16">
      <c r="A16" s="4" t="inlineStr">
        <is>
          <t>Costs, operating and other expenses</t>
        </is>
      </c>
      <c r="C16" s="6" t="n">
        <v>-380</v>
      </c>
      <c r="D16" s="6" t="n">
        <v>-2234</v>
      </c>
    </row>
    <row r="17">
      <c r="A17" s="4" t="inlineStr">
        <is>
          <t>Loss from discontinued operations</t>
        </is>
      </c>
      <c r="C17" s="6" t="n">
        <v>-103</v>
      </c>
      <c r="D17" s="6" t="n">
        <v>-727</v>
      </c>
    </row>
    <row r="18">
      <c r="A18" s="4" t="inlineStr">
        <is>
          <t>Income tax provision</t>
        </is>
      </c>
      <c r="C18" s="4" t="inlineStr">
        <is>
          <t xml:space="preserve"> </t>
        </is>
      </c>
      <c r="D18" s="6" t="n">
        <v>150</v>
      </c>
    </row>
    <row r="19">
      <c r="A19" s="4" t="inlineStr">
        <is>
          <t>Net loss from discontinued operations attributable to noncontrolling interest</t>
        </is>
      </c>
      <c r="C19" s="6" t="n">
        <v>7</v>
      </c>
      <c r="D19" s="6" t="n">
        <v>106</v>
      </c>
    </row>
    <row r="20">
      <c r="A20" s="4" t="inlineStr">
        <is>
          <t>Loss from discontinued operations</t>
        </is>
      </c>
      <c r="B20" s="4" t="inlineStr">
        <is>
          <t>[1]</t>
        </is>
      </c>
      <c r="C20" s="7" t="n">
        <v>-96</v>
      </c>
      <c r="D20" s="7" t="n">
        <v>-471</v>
      </c>
    </row>
    <row r="21"/>
    <row r="22">
      <c r="A22" s="4" t="inlineStr">
        <is>
          <t>[1]</t>
        </is>
      </c>
      <c r="B22" s="4" t="inlineStr">
        <is>
          <t>Does
not include $ 106,000 Gain on deconsolidation of LifeMap Sciences</t>
        </is>
      </c>
    </row>
  </sheetData>
  <mergeCells count="4">
    <mergeCell ref="A1:B2"/>
    <mergeCell ref="C1:D1"/>
    <mergeCell ref="A21:C21"/>
    <mergeCell ref="B22:C2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Discontinued Operations (Details) (Parenthetical) - USD ($)</t>
        </is>
      </c>
      <c r="B1" s="2" t="inlineStr">
        <is>
          <t>12 Months Ended</t>
        </is>
      </c>
    </row>
    <row r="2">
      <c r="B2" s="2" t="inlineStr">
        <is>
          <t>Dec. 31, 2021</t>
        </is>
      </c>
      <c r="C2" s="2" t="inlineStr">
        <is>
          <t>Dec. 31, 2020</t>
        </is>
      </c>
    </row>
    <row r="3">
      <c r="A3" s="4" t="inlineStr">
        <is>
          <t>Deconsolidation, gain (loss), amount</t>
        </is>
      </c>
      <c r="B3" s="7" t="n">
        <v>106000</v>
      </c>
      <c r="C3" s="4" t="inlineStr">
        <is>
          <t xml:space="preserve"> </t>
        </is>
      </c>
    </row>
    <row r="4">
      <c r="A4" s="4" t="inlineStr">
        <is>
          <t>Discontinued Operations [Member]</t>
        </is>
      </c>
    </row>
    <row r="5">
      <c r="A5" s="4" t="inlineStr">
        <is>
          <t>Deconsolidation, gain (loss), amount</t>
        </is>
      </c>
      <c r="B5" s="7" t="n">
        <v>10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 and Deconsolidation of LifeMap Sciences (Details Narrative) - USD ($)</t>
        </is>
      </c>
      <c r="B1" s="2" t="inlineStr">
        <is>
          <t>Mar. 15, 2021</t>
        </is>
      </c>
      <c r="C1" s="2" t="inlineStr">
        <is>
          <t>Dec. 31, 2021</t>
        </is>
      </c>
      <c r="D1" s="2" t="inlineStr">
        <is>
          <t>Dec. 31, 2020</t>
        </is>
      </c>
    </row>
    <row r="2">
      <c r="A2" s="4" t="inlineStr">
        <is>
          <t>Gain on deconsolidation of LifeMap Sciences</t>
        </is>
      </c>
      <c r="C2" s="7" t="n">
        <v>106000</v>
      </c>
      <c r="D2" s="4" t="inlineStr">
        <is>
          <t xml:space="preserve"> </t>
        </is>
      </c>
    </row>
    <row r="3">
      <c r="A3" s="4" t="inlineStr">
        <is>
          <t>Merger Agreement [Member]</t>
        </is>
      </c>
    </row>
    <row r="4">
      <c r="A4" s="4" t="inlineStr">
        <is>
          <t>Payment of merger consideration on pro rata portion</t>
        </is>
      </c>
      <c r="B4" s="7" t="n">
        <v>466400</v>
      </c>
    </row>
    <row r="5">
      <c r="A5" s="4" t="inlineStr">
        <is>
          <t>Debt converted to equity</t>
        </is>
      </c>
      <c r="B5" s="6" t="n">
        <v>1761296</v>
      </c>
    </row>
    <row r="6">
      <c r="A6" s="4" t="inlineStr">
        <is>
          <t>Paid in cash portion of indebtedness</t>
        </is>
      </c>
      <c r="B6" s="6" t="n">
        <v>250000</v>
      </c>
    </row>
    <row r="7">
      <c r="A7" s="4" t="inlineStr">
        <is>
          <t>Indebtedness cash</t>
        </is>
      </c>
      <c r="B7" s="6" t="n">
        <v>1761296</v>
      </c>
    </row>
    <row r="8">
      <c r="A8" s="4" t="inlineStr">
        <is>
          <t>LIfe Map Sciences Inc [Member] | Merger Agreement [Member]</t>
        </is>
      </c>
    </row>
    <row r="9">
      <c r="A9" s="4" t="inlineStr">
        <is>
          <t>Payment of merger consideration on pro rata portion</t>
        </is>
      </c>
      <c r="B9" s="7"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Net (Details) - USD ($) $ in Thousands</t>
        </is>
      </c>
      <c r="B1" s="2" t="inlineStr">
        <is>
          <t>Dec. 31, 2021</t>
        </is>
      </c>
      <c r="C1" s="2" t="inlineStr">
        <is>
          <t>Dec. 31, 2020</t>
        </is>
      </c>
    </row>
    <row r="2">
      <c r="A2" s="3" t="inlineStr">
        <is>
          <t>Organization, Consolidation and Presentation of Financial Statements [Abstract]</t>
        </is>
      </c>
    </row>
    <row r="3">
      <c r="A3" s="4" t="inlineStr">
        <is>
          <t>Intangible assets</t>
        </is>
      </c>
      <c r="B3" s="7" t="n">
        <v>1312</v>
      </c>
      <c r="C3" s="7" t="n">
        <v>5586</v>
      </c>
    </row>
    <row r="4">
      <c r="A4" s="4" t="inlineStr">
        <is>
          <t>Accumulated amortization</t>
        </is>
      </c>
      <c r="B4" s="6" t="n">
        <v>-442</v>
      </c>
      <c r="C4" s="6" t="n">
        <v>-3994</v>
      </c>
    </row>
    <row r="5">
      <c r="A5" s="4" t="inlineStr">
        <is>
          <t>Total intangible assets, net</t>
        </is>
      </c>
      <c r="B5" s="7" t="n">
        <v>870</v>
      </c>
      <c r="C5" s="7" t="n">
        <v>15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Assets (Details) - USD ($) $ in Thousands</t>
        </is>
      </c>
      <c r="B1" s="2" t="inlineStr">
        <is>
          <t>Dec. 31, 2021</t>
        </is>
      </c>
      <c r="C1" s="2" t="inlineStr">
        <is>
          <t>Dec. 31, 2020</t>
        </is>
      </c>
    </row>
    <row r="2">
      <c r="A2" s="3" t="inlineStr">
        <is>
          <t>Organization, Consolidation and Presentation of Financial Statements [Abstract]</t>
        </is>
      </c>
    </row>
    <row r="3">
      <c r="A3" s="4" t="inlineStr">
        <is>
          <t>2022</t>
        </is>
      </c>
      <c r="B3" s="7" t="n">
        <v>131</v>
      </c>
    </row>
    <row r="4">
      <c r="A4" s="4" t="inlineStr">
        <is>
          <t>2023</t>
        </is>
      </c>
      <c r="B4" s="6" t="n">
        <v>131</v>
      </c>
    </row>
    <row r="5">
      <c r="A5" s="4" t="inlineStr">
        <is>
          <t>2024</t>
        </is>
      </c>
      <c r="B5" s="6" t="n">
        <v>131</v>
      </c>
    </row>
    <row r="6">
      <c r="A6" s="4" t="inlineStr">
        <is>
          <t>2025</t>
        </is>
      </c>
      <c r="B6" s="6" t="n">
        <v>132</v>
      </c>
    </row>
    <row r="7">
      <c r="A7" s="4" t="inlineStr">
        <is>
          <t>Thereafter</t>
        </is>
      </c>
      <c r="B7" s="6" t="n">
        <v>345</v>
      </c>
    </row>
    <row r="8">
      <c r="A8" s="4" t="inlineStr">
        <is>
          <t>Total intangible assets, net</t>
        </is>
      </c>
      <c r="B8" s="7" t="n">
        <v>870</v>
      </c>
      <c r="C8" s="7" t="n">
        <v>15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ounts payable</t>
        </is>
      </c>
      <c r="B3" s="7" t="n">
        <v>193</v>
      </c>
      <c r="C3" s="7" t="n">
        <v>761</v>
      </c>
    </row>
    <row r="4">
      <c r="A4" s="4" t="inlineStr">
        <is>
          <t>Accrued compensation</t>
        </is>
      </c>
      <c r="B4" s="6" t="n">
        <v>212</v>
      </c>
      <c r="C4" s="6" t="n">
        <v>228</v>
      </c>
    </row>
    <row r="5">
      <c r="A5" s="4" t="inlineStr">
        <is>
          <t>Accrued vendors and other expenses</t>
        </is>
      </c>
      <c r="B5" s="6" t="n">
        <v>366</v>
      </c>
      <c r="C5" s="6" t="n">
        <v>667</v>
      </c>
    </row>
    <row r="6">
      <c r="A6" s="4" t="inlineStr">
        <is>
          <t>Total accounts payable and accrued liabilities</t>
        </is>
      </c>
      <c r="B6" s="7" t="n">
        <v>771</v>
      </c>
      <c r="C6" s="7" t="n">
        <v>16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Balance Sheet Components (Details Narrative) - USD ($)</t>
        </is>
      </c>
      <c r="B1" s="2" t="inlineStr">
        <is>
          <t>Aug. 13, 2018</t>
        </is>
      </c>
      <c r="C1" s="2" t="inlineStr">
        <is>
          <t>Dec. 31, 2021</t>
        </is>
      </c>
      <c r="D1" s="2" t="inlineStr">
        <is>
          <t>Dec. 31, 2020</t>
        </is>
      </c>
    </row>
    <row r="2">
      <c r="A2" s="3" t="inlineStr">
        <is>
          <t>Collaborative Arrangement and Arrangement Other than Collaborative [Line Items]</t>
        </is>
      </c>
    </row>
    <row r="3">
      <c r="A3" s="4" t="inlineStr">
        <is>
          <t>Accumulated Depreciation, Depletion and Amortization, Property, Plant, and Equipment</t>
        </is>
      </c>
      <c r="D3" s="7" t="n">
        <v>381000</v>
      </c>
    </row>
    <row r="4">
      <c r="A4" s="4" t="inlineStr">
        <is>
          <t>Depreciation, Depletion and Amortization, Nonproduction</t>
        </is>
      </c>
      <c r="D4" s="6" t="n">
        <v>699000</v>
      </c>
    </row>
    <row r="5">
      <c r="A5" s="4" t="inlineStr">
        <is>
          <t>Value of common stock issued for acquisition</t>
        </is>
      </c>
      <c r="C5" s="7" t="n">
        <v>4300000</v>
      </c>
    </row>
    <row r="6">
      <c r="A6" s="4" t="inlineStr">
        <is>
          <t>Estimated useful life</t>
        </is>
      </c>
      <c r="C6" s="4" t="inlineStr">
        <is>
          <t>10 years</t>
        </is>
      </c>
    </row>
    <row r="7">
      <c r="A7" s="4" t="inlineStr">
        <is>
          <t>Royalty percentage</t>
        </is>
      </c>
      <c r="C7" s="4" t="inlineStr">
        <is>
          <t>1.00%</t>
        </is>
      </c>
    </row>
    <row r="8">
      <c r="A8" s="4" t="inlineStr">
        <is>
          <t>Amortization of intangible assets</t>
        </is>
      </c>
      <c r="C8" s="7" t="n">
        <v>131000</v>
      </c>
      <c r="D8" s="6" t="n">
        <v>132000</v>
      </c>
    </row>
    <row r="9">
      <c r="A9" s="4" t="inlineStr">
        <is>
          <t>Discontinued Operations [Member]</t>
        </is>
      </c>
    </row>
    <row r="10">
      <c r="A10" s="3" t="inlineStr">
        <is>
          <t>Collaborative Arrangement and Arrangement Other than Collaborative [Line Items]</t>
        </is>
      </c>
    </row>
    <row r="11">
      <c r="A11" s="4" t="inlineStr">
        <is>
          <t>Amortization expenses</t>
        </is>
      </c>
      <c r="C11" s="6" t="n">
        <v>89000</v>
      </c>
      <c r="D11" s="6" t="n">
        <v>427000</v>
      </c>
    </row>
    <row r="12">
      <c r="A12" s="4" t="inlineStr">
        <is>
          <t>Research and Development [Member]</t>
        </is>
      </c>
    </row>
    <row r="13">
      <c r="A13" s="3" t="inlineStr">
        <is>
          <t>Collaborative Arrangement and Arrangement Other than Collaborative [Line Items]</t>
        </is>
      </c>
    </row>
    <row r="14">
      <c r="A14" s="4" t="inlineStr">
        <is>
          <t>Consulting fees and services</t>
        </is>
      </c>
      <c r="C14" s="7" t="n">
        <v>200000</v>
      </c>
    </row>
    <row r="15">
      <c r="A15" s="4" t="inlineStr">
        <is>
          <t>Estimated useful lives</t>
        </is>
      </c>
      <c r="C15" s="4" t="inlineStr">
        <is>
          <t>August 2021</t>
        </is>
      </c>
    </row>
    <row r="16">
      <c r="A16" s="4" t="inlineStr">
        <is>
          <t>Asset Purchase Agreement [Member]</t>
        </is>
      </c>
    </row>
    <row r="17">
      <c r="A17" s="3" t="inlineStr">
        <is>
          <t>Collaborative Arrangement and Arrangement Other than Collaborative [Line Items]</t>
        </is>
      </c>
    </row>
    <row r="18">
      <c r="A18" s="4" t="inlineStr">
        <is>
          <t>Payments to acquire businesses</t>
        </is>
      </c>
      <c r="B18" s="7" t="n">
        <v>1072436</v>
      </c>
    </row>
    <row r="19">
      <c r="A19" s="4" t="inlineStr">
        <is>
          <t>Number of shares issued for aquired, shares</t>
        </is>
      </c>
      <c r="B19" s="6" t="n">
        <v>80000</v>
      </c>
    </row>
    <row r="20">
      <c r="A20" s="4" t="inlineStr">
        <is>
          <t>Value of common stock issued for acquisition</t>
        </is>
      </c>
      <c r="B20" s="7" t="n">
        <v>240000</v>
      </c>
    </row>
    <row r="21">
      <c r="A21" s="4" t="inlineStr">
        <is>
          <t>Aggregate of acquisition cost</t>
        </is>
      </c>
      <c r="B21" s="7" t="n">
        <v>1300000</v>
      </c>
    </row>
    <row r="22">
      <c r="A22" s="4" t="inlineStr">
        <is>
          <t>Laboratory machinery [Member]</t>
        </is>
      </c>
    </row>
    <row r="23">
      <c r="A23" s="3" t="inlineStr">
        <is>
          <t>Collaborative Arrangement and Arrangement Other than Collaborative [Line Items]</t>
        </is>
      </c>
    </row>
    <row r="24">
      <c r="A24" s="4" t="inlineStr">
        <is>
          <t>Depreciation, Depletion and Amortization, Nonproduction</t>
        </is>
      </c>
      <c r="D24" s="7" t="n">
        <v>2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Related Party Transactions (Details Narrative) - USD ($)</t>
        </is>
      </c>
      <c r="B1" s="2" t="inlineStr">
        <is>
          <t>Nov. 08, 2021</t>
        </is>
      </c>
      <c r="C1" s="2" t="inlineStr">
        <is>
          <t>Feb. 10, 2021</t>
        </is>
      </c>
      <c r="D1" s="2" t="inlineStr">
        <is>
          <t>Mar. 30, 2020</t>
        </is>
      </c>
      <c r="E1" s="2" t="inlineStr">
        <is>
          <t>Aug. 13, 2019</t>
        </is>
      </c>
      <c r="F1" s="2" t="inlineStr">
        <is>
          <t>Oct. 31, 2018</t>
        </is>
      </c>
      <c r="G1" s="2" t="inlineStr">
        <is>
          <t>Dec. 31, 2021</t>
        </is>
      </c>
      <c r="H1" s="2" t="inlineStr">
        <is>
          <t>Dec. 31, 2020</t>
        </is>
      </c>
      <c r="I1" s="2" t="inlineStr">
        <is>
          <t>Feb. 14, 2022</t>
        </is>
      </c>
      <c r="J1" s="2" t="inlineStr">
        <is>
          <t>Jan. 31, 2022</t>
        </is>
      </c>
    </row>
    <row r="2">
      <c r="A2" s="4" t="inlineStr">
        <is>
          <t>Value of common stock shares issued</t>
        </is>
      </c>
      <c r="G2" s="7" t="n">
        <v>475000</v>
      </c>
      <c r="H2" s="7" t="n">
        <v>37000</v>
      </c>
    </row>
    <row r="3">
      <c r="A3" s="4" t="inlineStr">
        <is>
          <t>Indebtness money borrowed, description</t>
        </is>
      </c>
      <c r="G3" s="4" t="inlineStr">
        <is>
          <t>if any indebtedness of AgeX in excess of $100,000 becomes due and payable,
or a breach or other circumstance arises thereunder such that Juvenescence is entitled to declare such indebtedness due and payable,
prior to its due date, or any indebtedness of AgeX in excess of $25,000 is not paid on its due date</t>
        </is>
      </c>
    </row>
    <row r="4">
      <c r="A4" s="4" t="inlineStr">
        <is>
          <t>Common stock held</t>
        </is>
      </c>
      <c r="G4" s="7" t="n">
        <v>3248246</v>
      </c>
    </row>
    <row r="5">
      <c r="A5" s="4" t="inlineStr">
        <is>
          <t>Chief Operating Officer [Member]</t>
        </is>
      </c>
    </row>
    <row r="6">
      <c r="A6" s="4" t="inlineStr">
        <is>
          <t>Transactions fixed annual amount</t>
        </is>
      </c>
      <c r="F6" s="7" t="n">
        <v>280000</v>
      </c>
    </row>
    <row r="7">
      <c r="A7" s="4" t="inlineStr">
        <is>
          <t>Related party payables</t>
        </is>
      </c>
      <c r="G7" s="6" t="n">
        <v>70000</v>
      </c>
      <c r="H7" s="7" t="n">
        <v>71000</v>
      </c>
    </row>
    <row r="8">
      <c r="A8" s="4" t="inlineStr">
        <is>
          <t>Juvenescence's Discretion [Member]</t>
        </is>
      </c>
    </row>
    <row r="9">
      <c r="A9" s="4" t="inlineStr">
        <is>
          <t>Common stock held</t>
        </is>
      </c>
      <c r="G9" s="7" t="n">
        <v>16447500</v>
      </c>
    </row>
    <row r="10">
      <c r="A10" s="4" t="inlineStr">
        <is>
          <t>Warrant [Member]</t>
        </is>
      </c>
    </row>
    <row r="11">
      <c r="A11" s="4" t="inlineStr">
        <is>
          <t>Number of common stock shares issued</t>
        </is>
      </c>
      <c r="G11" s="6" t="n">
        <v>28500</v>
      </c>
    </row>
    <row r="12">
      <c r="A12" s="4" t="inlineStr">
        <is>
          <t>Sale of warrants purchase of common stock</t>
        </is>
      </c>
      <c r="G12" s="6" t="n">
        <v>3362098</v>
      </c>
    </row>
    <row r="13">
      <c r="A13" s="4" t="inlineStr">
        <is>
          <t>2020 Loan Agreement [Member]</t>
        </is>
      </c>
    </row>
    <row r="14">
      <c r="A14" s="4" t="inlineStr">
        <is>
          <t>Line of credit, term</t>
        </is>
      </c>
      <c r="D14" s="4" t="inlineStr">
        <is>
          <t>18 months</t>
        </is>
      </c>
    </row>
    <row r="15">
      <c r="A15" s="4" t="inlineStr">
        <is>
          <t>Line of credit, expiration date</t>
        </is>
      </c>
      <c r="D15" s="4" t="inlineStr">
        <is>
          <t>Mar. 30,
		2023</t>
        </is>
      </c>
    </row>
    <row r="16">
      <c r="A16" s="4" t="inlineStr">
        <is>
          <t>Line of credit facility</t>
        </is>
      </c>
      <c r="D16" s="7" t="n">
        <v>8000000</v>
      </c>
    </row>
    <row r="17">
      <c r="A17" s="4" t="inlineStr">
        <is>
          <t>Sale of warrants purchase of common stock</t>
        </is>
      </c>
      <c r="D17" s="6" t="n">
        <v>3670663</v>
      </c>
    </row>
    <row r="18">
      <c r="A18" s="4" t="inlineStr">
        <is>
          <t>Stock issued during period, shares</t>
        </is>
      </c>
      <c r="D18" s="6" t="n">
        <v>28500</v>
      </c>
    </row>
    <row r="19">
      <c r="A19" s="4" t="inlineStr">
        <is>
          <t>Line of Credit Facility, Current Borrowing Capacity</t>
        </is>
      </c>
      <c r="D19" s="7" t="n">
        <v>3000000</v>
      </c>
    </row>
    <row r="20">
      <c r="A20" s="4" t="inlineStr">
        <is>
          <t>Indebtness money borrowed, description</t>
        </is>
      </c>
      <c r="D20" s="4" t="inlineStr">
        <is>
          <t>other indebtedness for money
borrowed in excess of $100,000 becomes due and payable or can be declared due and payable prior to its due date or if indebtedness for
money borrowed in excess of $25,000 is not paid when due</t>
        </is>
      </c>
    </row>
    <row r="21">
      <c r="A21" s="4" t="inlineStr">
        <is>
          <t>Line of credit facility current withdrawings</t>
        </is>
      </c>
      <c r="G21" s="7" t="n">
        <v>7500000</v>
      </c>
    </row>
    <row r="22">
      <c r="A22" s="4" t="inlineStr">
        <is>
          <t>2020 Loan Agreement [Member] | Warrant [Member]</t>
        </is>
      </c>
    </row>
    <row r="23">
      <c r="A23" s="4" t="inlineStr">
        <is>
          <t>Sale of warrants purchase of common stock</t>
        </is>
      </c>
      <c r="G23" s="6" t="n">
        <v>3362098</v>
      </c>
    </row>
    <row r="24">
      <c r="A24" s="4" t="inlineStr">
        <is>
          <t>Warrants exercise price, minimum</t>
        </is>
      </c>
      <c r="G24" s="9" t="n">
        <v>0.7</v>
      </c>
    </row>
    <row r="25">
      <c r="A25" s="4" t="inlineStr">
        <is>
          <t>Warrants exercise price, maximum</t>
        </is>
      </c>
      <c r="G25" s="11" t="n">
        <v>1.895</v>
      </c>
    </row>
    <row r="26">
      <c r="A26" s="4" t="inlineStr">
        <is>
          <t>2020 Loan Agreement [Member] | Subsequent Event [Member]</t>
        </is>
      </c>
    </row>
    <row r="27">
      <c r="A27" s="4" t="inlineStr">
        <is>
          <t>Line of credit facility current withdrawings</t>
        </is>
      </c>
      <c r="J27" s="7" t="n">
        <v>500000</v>
      </c>
    </row>
    <row r="28">
      <c r="A28" s="4" t="inlineStr">
        <is>
          <t>Juvenescence [Member] | 2019 Loan Agreement [Member]</t>
        </is>
      </c>
    </row>
    <row r="29">
      <c r="A29" s="4" t="inlineStr">
        <is>
          <t>Related party transaction description</t>
        </is>
      </c>
      <c r="E29" s="4" t="inlineStr">
        <is>
          <t>On
August 13, 2019, AgeX and Juvenescence entered into a Loan Facility Agreement (the “2019 Loan Agreement”) pursuant to which
Juvenescence has provided to AgeX a $2.0 million line of credit for a period of 18 months. On February 10, 2021, AgeX entered into an
amendment (the “First Amendment”) to the 2019 Loan Agreement. The First Amendment extended the maturity date of loans under
the 2019 Loan Agreement to February 14, 2022 (the “Extended Repayment Date”) and increased the amount of the loan facility
by $4.0 million. On November 8, 2021, AgeX entered into Amendment No. 2 (the “Second Amendment”) to the 2019 Loan Agreement.
The Second Amendment increased the amount of the loan facility by another $1.0 million. As of December 31, 2021, AgeX had borrowed all
of the $7.0 million total line of credit under the 2019 Loan Agreement, as amended</t>
        </is>
      </c>
    </row>
    <row r="30">
      <c r="A30" s="4" t="inlineStr">
        <is>
          <t>Line of credit facility</t>
        </is>
      </c>
      <c r="E30" s="7" t="n">
        <v>2000000</v>
      </c>
    </row>
    <row r="31">
      <c r="A31" s="4" t="inlineStr">
        <is>
          <t>Line of credit, term</t>
        </is>
      </c>
      <c r="E31" s="4" t="inlineStr">
        <is>
          <t>18 months</t>
        </is>
      </c>
    </row>
    <row r="32">
      <c r="A32" s="4" t="inlineStr">
        <is>
          <t>Line of credit, expiration date</t>
        </is>
      </c>
      <c r="C32" s="4" t="inlineStr">
        <is>
          <t>Feb. 14,
		2022</t>
        </is>
      </c>
    </row>
    <row r="33">
      <c r="A33" s="4" t="inlineStr">
        <is>
          <t>Increase in line of credit</t>
        </is>
      </c>
      <c r="B33" s="7" t="n">
        <v>1000000</v>
      </c>
      <c r="C33" s="7" t="n">
        <v>4000000</v>
      </c>
    </row>
    <row r="34">
      <c r="A34" s="4" t="inlineStr">
        <is>
          <t>Line of credit facility</t>
        </is>
      </c>
      <c r="G34" s="7" t="n">
        <v>7000000</v>
      </c>
    </row>
    <row r="35">
      <c r="A35" s="4" t="inlineStr">
        <is>
          <t>Number of common stock shares issued</t>
        </is>
      </c>
      <c r="E35" s="6" t="n">
        <v>19000</v>
      </c>
    </row>
    <row r="36">
      <c r="A36" s="4" t="inlineStr">
        <is>
          <t>Value of common stock shares issued</t>
        </is>
      </c>
      <c r="E36" s="7" t="n">
        <v>56000</v>
      </c>
    </row>
    <row r="37">
      <c r="A37" s="4" t="inlineStr">
        <is>
          <t>Sale of warrants purchase of common stock</t>
        </is>
      </c>
      <c r="E37" s="6" t="n">
        <v>150000</v>
      </c>
    </row>
    <row r="38">
      <c r="A38" s="4" t="inlineStr">
        <is>
          <t>Warrants exercise price</t>
        </is>
      </c>
      <c r="E38" s="9" t="n">
        <v>2.6</v>
      </c>
    </row>
    <row r="39">
      <c r="A39" s="4" t="inlineStr">
        <is>
          <t>Warrants, value</t>
        </is>
      </c>
      <c r="E39" s="7" t="n">
        <v>236000</v>
      </c>
    </row>
    <row r="40">
      <c r="A40" s="4" t="inlineStr">
        <is>
          <t>Juvenescence [Member] | 2019 Loan Agreement [Member] | Subsequent Event [Member]</t>
        </is>
      </c>
    </row>
    <row r="41">
      <c r="A41" s="4" t="inlineStr">
        <is>
          <t>Line of credit facility</t>
        </is>
      </c>
      <c r="I41" s="7" t="n">
        <v>7000000</v>
      </c>
    </row>
    <row r="42">
      <c r="A42" s="4" t="inlineStr">
        <is>
          <t>Origination Fee</t>
        </is>
      </c>
      <c r="I42" s="7" t="n">
        <v>16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tockholders’ Equity (Deficit) (Details Narrative) - USD ($)</t>
        </is>
      </c>
      <c r="B1" s="2" t="inlineStr">
        <is>
          <t>Jan. 08, 2021</t>
        </is>
      </c>
      <c r="C1" s="2" t="inlineStr">
        <is>
          <t>Aug. 13, 2019</t>
        </is>
      </c>
      <c r="D1" s="2" t="inlineStr">
        <is>
          <t>Dec. 31, 2021</t>
        </is>
      </c>
      <c r="E1" s="2" t="inlineStr">
        <is>
          <t>Dec. 31, 2020</t>
        </is>
      </c>
    </row>
    <row r="2">
      <c r="A2" s="3" t="inlineStr">
        <is>
          <t>Accumulated Other Comprehensive Income (Loss) [Line Items]</t>
        </is>
      </c>
    </row>
    <row r="3">
      <c r="A3" s="4" t="inlineStr">
        <is>
          <t>Preferred stock, shares authorized</t>
        </is>
      </c>
      <c r="D3" s="6" t="n">
        <v>5000000</v>
      </c>
      <c r="E3" s="6" t="n">
        <v>5000000</v>
      </c>
    </row>
    <row r="4">
      <c r="A4" s="4" t="inlineStr">
        <is>
          <t>Preferred stock, par or stated value per share</t>
        </is>
      </c>
      <c r="D4" s="8" t="n">
        <v>0.0001</v>
      </c>
      <c r="E4" s="8" t="n">
        <v>0.0001</v>
      </c>
    </row>
    <row r="5">
      <c r="A5" s="4" t="inlineStr">
        <is>
          <t>Preferred stock, shares issued</t>
        </is>
      </c>
      <c r="D5" s="6" t="n">
        <v>0</v>
      </c>
      <c r="E5" s="6" t="n">
        <v>0</v>
      </c>
    </row>
    <row r="6">
      <c r="A6" s="4" t="inlineStr">
        <is>
          <t>Preferred stock, shares outstanding</t>
        </is>
      </c>
      <c r="D6" s="6" t="n">
        <v>0</v>
      </c>
      <c r="E6" s="6" t="n">
        <v>0</v>
      </c>
    </row>
    <row r="7">
      <c r="A7" s="4" t="inlineStr">
        <is>
          <t>Common stock, shares authorized</t>
        </is>
      </c>
      <c r="D7" s="6" t="n">
        <v>100000000</v>
      </c>
      <c r="E7" s="6" t="n">
        <v>100000000</v>
      </c>
    </row>
    <row r="8">
      <c r="A8" s="4" t="inlineStr">
        <is>
          <t>Common stock, par value</t>
        </is>
      </c>
      <c r="D8" s="8" t="n">
        <v>0.0001</v>
      </c>
      <c r="E8" s="8" t="n">
        <v>0.0001</v>
      </c>
    </row>
    <row r="9">
      <c r="A9" s="4" t="inlineStr">
        <is>
          <t>Common stock, shares issued</t>
        </is>
      </c>
      <c r="D9" s="6" t="n">
        <v>37941220</v>
      </c>
      <c r="E9" s="6" t="n">
        <v>37691047</v>
      </c>
    </row>
    <row r="10">
      <c r="A10" s="4" t="inlineStr">
        <is>
          <t>Common stock, shares outstanding</t>
        </is>
      </c>
      <c r="D10" s="6" t="n">
        <v>37941220</v>
      </c>
      <c r="E10" s="6" t="n">
        <v>37691047</v>
      </c>
    </row>
    <row r="11">
      <c r="A11" s="4" t="inlineStr">
        <is>
          <t>Aggregate offering price of common stock</t>
        </is>
      </c>
      <c r="D11" s="7" t="n">
        <v>475000</v>
      </c>
      <c r="E11" s="7" t="n">
        <v>37000</v>
      </c>
    </row>
    <row r="12">
      <c r="A12" s="4" t="inlineStr">
        <is>
          <t>Proceeds from Issuance of Common Stock</t>
        </is>
      </c>
      <c r="D12" s="6" t="n">
        <v>496000</v>
      </c>
      <c r="E12" s="4" t="inlineStr">
        <is>
          <t xml:space="preserve"> </t>
        </is>
      </c>
    </row>
    <row r="13">
      <c r="A13" s="4" t="inlineStr">
        <is>
          <t>Juvenescence [Member] | 2019 Loan Agreement [Member]</t>
        </is>
      </c>
    </row>
    <row r="14">
      <c r="A14" s="3" t="inlineStr">
        <is>
          <t>Accumulated Other Comprehensive Income (Loss) [Line Items]</t>
        </is>
      </c>
    </row>
    <row r="15">
      <c r="A15" s="4" t="inlineStr">
        <is>
          <t>Sale of warrants purchase of common stock</t>
        </is>
      </c>
      <c r="C15" s="6" t="n">
        <v>150000</v>
      </c>
    </row>
    <row r="16">
      <c r="A16" s="4" t="inlineStr">
        <is>
          <t>Number of common stock shares issued</t>
        </is>
      </c>
      <c r="C16" s="6" t="n">
        <v>19000</v>
      </c>
    </row>
    <row r="17">
      <c r="A17" s="4" t="inlineStr">
        <is>
          <t>Aggregate offering price of common stock</t>
        </is>
      </c>
      <c r="C17" s="7" t="n">
        <v>56000</v>
      </c>
    </row>
    <row r="18">
      <c r="A18" s="4" t="inlineStr">
        <is>
          <t>Chardan Capital Markets LLC [Member]</t>
        </is>
      </c>
    </row>
    <row r="19">
      <c r="A19" s="3" t="inlineStr">
        <is>
          <t>Accumulated Other Comprehensive Income (Loss) [Line Items]</t>
        </is>
      </c>
    </row>
    <row r="20">
      <c r="A20" s="4" t="inlineStr">
        <is>
          <t>Common stock, par value</t>
        </is>
      </c>
      <c r="B20" s="8" t="n">
        <v>0.0001</v>
      </c>
    </row>
    <row r="21">
      <c r="A21" s="4" t="inlineStr">
        <is>
          <t>Aggregate offering price of common stock</t>
        </is>
      </c>
      <c r="B21" s="7" t="n">
        <v>12600000</v>
      </c>
    </row>
    <row r="22">
      <c r="A22" s="4" t="inlineStr">
        <is>
          <t>Proceeds from Issuance of Common Stock</t>
        </is>
      </c>
      <c r="D22" s="6" t="n">
        <v>496000</v>
      </c>
    </row>
    <row r="23">
      <c r="A23" s="4" t="inlineStr">
        <is>
          <t>Warrant [Member]</t>
        </is>
      </c>
    </row>
    <row r="24">
      <c r="A24" s="3" t="inlineStr">
        <is>
          <t>Accumulated Other Comprehensive Income (Loss) [Line Items]</t>
        </is>
      </c>
    </row>
    <row r="25">
      <c r="A25" s="4" t="inlineStr">
        <is>
          <t>Proceeds from loans</t>
        </is>
      </c>
      <c r="D25" s="7" t="n">
        <v>7500000</v>
      </c>
    </row>
    <row r="26">
      <c r="A26" s="4" t="inlineStr">
        <is>
          <t>Sale of warrants purchase of common stock</t>
        </is>
      </c>
      <c r="D26" s="6" t="n">
        <v>3362098</v>
      </c>
    </row>
    <row r="27">
      <c r="A27" s="4" t="inlineStr">
        <is>
          <t>Number of common stock shares issued</t>
        </is>
      </c>
      <c r="D27" s="6" t="n">
        <v>28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 Option Activity (Details) - Equity Incentive Plan [Member] - Employee Stock [Member] - $ / shares shares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available for grant, beginning balance</t>
        </is>
      </c>
      <c r="B4" s="6" t="n">
        <v>1046</v>
      </c>
      <c r="C4" s="6" t="n">
        <v>1054</v>
      </c>
    </row>
    <row r="5">
      <c r="A5" s="4" t="inlineStr">
        <is>
          <t>Number of options outstanding, beginning balance</t>
        </is>
      </c>
      <c r="B5" s="6" t="n">
        <v>2854</v>
      </c>
      <c r="C5" s="6" t="n">
        <v>2846</v>
      </c>
    </row>
    <row r="6">
      <c r="A6" s="4" t="inlineStr">
        <is>
          <t>Number of RSUs outstanding, beginning balance</t>
        </is>
      </c>
      <c r="B6" s="6" t="n">
        <v>28</v>
      </c>
      <c r="C6" s="6" t="n">
        <v>50</v>
      </c>
    </row>
    <row r="7">
      <c r="A7" s="4" t="inlineStr">
        <is>
          <t>Weighted average exercise price, outstanding, beginning balance</t>
        </is>
      </c>
      <c r="B7" s="9" t="n">
        <v>2.51</v>
      </c>
      <c r="C7" s="9" t="n">
        <v>2.74</v>
      </c>
    </row>
    <row r="8">
      <c r="A8" s="4" t="inlineStr">
        <is>
          <t>Shares available for grant, options granted</t>
        </is>
      </c>
      <c r="B8" s="6" t="n">
        <v>-568</v>
      </c>
      <c r="C8" s="6" t="n">
        <v>-303</v>
      </c>
    </row>
    <row r="9">
      <c r="A9" s="4" t="inlineStr">
        <is>
          <t>Number of options outstanding, options granted</t>
        </is>
      </c>
      <c r="B9" s="6" t="n">
        <v>568</v>
      </c>
      <c r="C9" s="6" t="n">
        <v>303</v>
      </c>
    </row>
    <row r="10">
      <c r="A10" s="4" t="inlineStr">
        <is>
          <t>Number of RSUs outstanding, options granted</t>
        </is>
      </c>
      <c r="B10" s="4" t="inlineStr">
        <is>
          <t xml:space="preserve"> </t>
        </is>
      </c>
      <c r="C10" s="4" t="inlineStr">
        <is>
          <t xml:space="preserve"> </t>
        </is>
      </c>
    </row>
    <row r="11">
      <c r="A11" s="4" t="inlineStr">
        <is>
          <t>Weighted average exercise price, options granted</t>
        </is>
      </c>
      <c r="B11" s="9" t="n">
        <v>1.46</v>
      </c>
      <c r="C11" s="9" t="n">
        <v>0.74</v>
      </c>
    </row>
    <row r="12">
      <c r="A12" s="4" t="inlineStr">
        <is>
          <t>Shares available for grant, options forfeited, cancelled or expired</t>
        </is>
      </c>
      <c r="B12" s="6" t="n">
        <v>57</v>
      </c>
      <c r="C12" s="6" t="n">
        <v>295</v>
      </c>
    </row>
    <row r="13">
      <c r="A13" s="4" t="inlineStr">
        <is>
          <t>Number of options outstanding, options forfeited, cancelled or expired</t>
        </is>
      </c>
      <c r="B13" s="6" t="n">
        <v>-57</v>
      </c>
      <c r="C13" s="6" t="n">
        <v>-295</v>
      </c>
    </row>
    <row r="14">
      <c r="A14" s="4" t="inlineStr">
        <is>
          <t>Number of RSUs outstanding, options forfeited, cancelled or expired</t>
        </is>
      </c>
      <c r="B14" s="4" t="inlineStr">
        <is>
          <t xml:space="preserve"> </t>
        </is>
      </c>
      <c r="C14" s="4" t="inlineStr">
        <is>
          <t xml:space="preserve"> </t>
        </is>
      </c>
    </row>
    <row r="15">
      <c r="A15" s="4" t="inlineStr">
        <is>
          <t>Weighted average exercise price, options forfeited, cancelled or expired</t>
        </is>
      </c>
      <c r="B15" s="9" t="n">
        <v>2.56</v>
      </c>
      <c r="C15" s="9" t="n">
        <v>2.89</v>
      </c>
    </row>
    <row r="16">
      <c r="A16" s="4" t="inlineStr">
        <is>
          <t>Shares available for grant, restricted stock units vested</t>
        </is>
      </c>
      <c r="B16" s="4" t="inlineStr">
        <is>
          <t xml:space="preserve"> </t>
        </is>
      </c>
      <c r="C16" s="4" t="inlineStr">
        <is>
          <t xml:space="preserve"> </t>
        </is>
      </c>
    </row>
    <row r="17">
      <c r="A17" s="4" t="inlineStr">
        <is>
          <t>Number of options outstanding, restricted stock units vested</t>
        </is>
      </c>
      <c r="B17" s="4" t="inlineStr">
        <is>
          <t xml:space="preserve"> </t>
        </is>
      </c>
      <c r="C17" s="4" t="inlineStr">
        <is>
          <t xml:space="preserve"> </t>
        </is>
      </c>
    </row>
    <row r="18">
      <c r="A18" s="4" t="inlineStr">
        <is>
          <t>Number of RSUs outstanding, restricted stock units vested</t>
        </is>
      </c>
      <c r="B18" s="6" t="n">
        <v>-12</v>
      </c>
      <c r="C18" s="6" t="n">
        <v>-22</v>
      </c>
    </row>
    <row r="19">
      <c r="A19" s="4" t="inlineStr">
        <is>
          <t>Weighted average exercise price, restricted stock units vested</t>
        </is>
      </c>
      <c r="B19" s="4" t="inlineStr">
        <is>
          <t xml:space="preserve"> </t>
        </is>
      </c>
      <c r="C19" s="4" t="inlineStr">
        <is>
          <t xml:space="preserve"> </t>
        </is>
      </c>
    </row>
    <row r="20">
      <c r="A20" s="4" t="inlineStr">
        <is>
          <t>Shares available for grant increase option pool</t>
        </is>
      </c>
      <c r="B20" s="6" t="n">
        <v>500</v>
      </c>
    </row>
    <row r="21">
      <c r="A21" s="4" t="inlineStr">
        <is>
          <t>Options grants increase option pool</t>
        </is>
      </c>
      <c r="B21" s="4" t="inlineStr">
        <is>
          <t xml:space="preserve"> </t>
        </is>
      </c>
    </row>
    <row r="22">
      <c r="A22" s="4" t="inlineStr">
        <is>
          <t>Number of shares outstanding increase option pool</t>
        </is>
      </c>
      <c r="B22" s="4" t="inlineStr">
        <is>
          <t xml:space="preserve"> </t>
        </is>
      </c>
    </row>
    <row r="23">
      <c r="A23" s="4" t="inlineStr">
        <is>
          <t>Weighted average exercise price increase option pool</t>
        </is>
      </c>
      <c r="B23" s="4" t="inlineStr">
        <is>
          <t xml:space="preserve"> </t>
        </is>
      </c>
    </row>
    <row r="24">
      <c r="A24" s="4" t="inlineStr">
        <is>
          <t>Shares available for grant, ending balance</t>
        </is>
      </c>
      <c r="B24" s="6" t="n">
        <v>1035</v>
      </c>
      <c r="C24" s="6" t="n">
        <v>1046</v>
      </c>
    </row>
    <row r="25">
      <c r="A25" s="4" t="inlineStr">
        <is>
          <t>Number of options outstanding, ending balance</t>
        </is>
      </c>
      <c r="B25" s="6" t="n">
        <v>3365</v>
      </c>
      <c r="C25" s="6" t="n">
        <v>2854</v>
      </c>
    </row>
    <row r="26">
      <c r="A26" s="4" t="inlineStr">
        <is>
          <t>Number of RSUs outstanding, ending balance</t>
        </is>
      </c>
      <c r="B26" s="6" t="n">
        <v>16</v>
      </c>
      <c r="C26" s="6" t="n">
        <v>28</v>
      </c>
    </row>
    <row r="27">
      <c r="A27" s="4" t="inlineStr">
        <is>
          <t>Weighted average exercise price, outstanding, ending balance</t>
        </is>
      </c>
      <c r="B27" s="9" t="n">
        <v>2.32</v>
      </c>
      <c r="C27" s="9" t="n">
        <v>2.51</v>
      </c>
    </row>
    <row r="28">
      <c r="A28" s="4" t="inlineStr">
        <is>
          <t>Number of options outstanding, exercisable, ending balance</t>
        </is>
      </c>
      <c r="B28" s="6" t="n">
        <v>2543</v>
      </c>
    </row>
    <row r="29">
      <c r="A29" s="4" t="inlineStr">
        <is>
          <t>Weighted average exercise price, exercisable, ending balance</t>
        </is>
      </c>
      <c r="B29" s="9" t="n">
        <v>2.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71" customWidth="1" min="2" max="2"/>
    <col width="16" customWidth="1" min="3" max="3"/>
    <col width="14" customWidth="1" min="4" max="4"/>
  </cols>
  <sheetData>
    <row r="1">
      <c r="A1" s="1" t="inlineStr">
        <is>
          <t>Consolidated Statements of Operations - USD ($) shares in Thousands</t>
        </is>
      </c>
      <c r="C1" s="2" t="inlineStr">
        <is>
          <t>12 Months Ended</t>
        </is>
      </c>
    </row>
    <row r="2">
      <c r="C2" s="2" t="inlineStr">
        <is>
          <t>Dec. 31, 2021</t>
        </is>
      </c>
      <c r="D2" s="2" t="inlineStr">
        <is>
          <t>Dec. 31, 2020</t>
        </is>
      </c>
    </row>
    <row r="3">
      <c r="A3" s="3" t="inlineStr">
        <is>
          <t>REVENUES:</t>
        </is>
      </c>
    </row>
    <row r="4">
      <c r="A4" s="4" t="inlineStr">
        <is>
          <t>Total revenues</t>
        </is>
      </c>
      <c r="C4" s="7" t="n">
        <v>144000</v>
      </c>
      <c r="D4" s="7" t="n">
        <v>361000</v>
      </c>
    </row>
    <row r="5">
      <c r="A5" s="4" t="inlineStr">
        <is>
          <t>Cost of sales</t>
        </is>
      </c>
      <c r="C5" s="6" t="n">
        <v>-19000</v>
      </c>
      <c r="D5" s="6" t="n">
        <v>-26000</v>
      </c>
    </row>
    <row r="6">
      <c r="A6" s="4" t="inlineStr">
        <is>
          <t>Gross profit</t>
        </is>
      </c>
      <c r="C6" s="6" t="n">
        <v>125000</v>
      </c>
      <c r="D6" s="6" t="n">
        <v>335000</v>
      </c>
    </row>
    <row r="7">
      <c r="A7" s="3" t="inlineStr">
        <is>
          <t>OPERATING EXPENSES:</t>
        </is>
      </c>
    </row>
    <row r="8">
      <c r="A8" s="4" t="inlineStr">
        <is>
          <t>Research and development</t>
        </is>
      </c>
      <c r="C8" s="6" t="n">
        <v>1456000</v>
      </c>
      <c r="D8" s="6" t="n">
        <v>3714000</v>
      </c>
    </row>
    <row r="9">
      <c r="A9" s="4" t="inlineStr">
        <is>
          <t>General and administrative</t>
        </is>
      </c>
      <c r="C9" s="6" t="n">
        <v>6708000</v>
      </c>
      <c r="D9" s="6" t="n">
        <v>6721000</v>
      </c>
    </row>
    <row r="10">
      <c r="A10" s="4" t="inlineStr">
        <is>
          <t>Total operating expenses</t>
        </is>
      </c>
      <c r="C10" s="6" t="n">
        <v>8164000</v>
      </c>
      <c r="D10" s="6" t="n">
        <v>10435000</v>
      </c>
    </row>
    <row r="11">
      <c r="A11" s="4" t="inlineStr">
        <is>
          <t>Gain on deconsolidation of LifeMap Sciences (Note 3)</t>
        </is>
      </c>
      <c r="C11" s="6" t="n">
        <v>106000</v>
      </c>
      <c r="D11" s="4" t="inlineStr">
        <is>
          <t xml:space="preserve"> </t>
        </is>
      </c>
    </row>
    <row r="12">
      <c r="A12" s="4" t="inlineStr">
        <is>
          <t>Loss from operations</t>
        </is>
      </c>
      <c r="C12" s="6" t="n">
        <v>-7933000</v>
      </c>
      <c r="D12" s="6" t="n">
        <v>-10100000</v>
      </c>
    </row>
    <row r="13">
      <c r="A13" s="3" t="inlineStr">
        <is>
          <t>OTHER EXPENSE, NET:</t>
        </is>
      </c>
    </row>
    <row r="14">
      <c r="A14" s="4" t="inlineStr">
        <is>
          <t>Interest expense, net</t>
        </is>
      </c>
      <c r="C14" s="6" t="n">
        <v>-1097000</v>
      </c>
      <c r="D14" s="6" t="n">
        <v>-404000</v>
      </c>
    </row>
    <row r="15">
      <c r="A15" s="4" t="inlineStr">
        <is>
          <t>Other income, net</t>
        </is>
      </c>
      <c r="C15" s="6" t="n">
        <v>448000</v>
      </c>
      <c r="D15" s="6" t="n">
        <v>105000</v>
      </c>
    </row>
    <row r="16">
      <c r="A16" s="4" t="inlineStr">
        <is>
          <t>Total other expense, net</t>
        </is>
      </c>
      <c r="C16" s="6" t="n">
        <v>-649000</v>
      </c>
      <c r="D16" s="6" t="n">
        <v>-299000</v>
      </c>
    </row>
    <row r="17">
      <c r="A17" s="4" t="inlineStr">
        <is>
          <t>NET LOSS FROM CONTINUING OPERATIONS</t>
        </is>
      </c>
      <c r="C17" s="6" t="n">
        <v>-8582000</v>
      </c>
      <c r="D17" s="6" t="n">
        <v>-10399000</v>
      </c>
    </row>
    <row r="18">
      <c r="A18" s="4" t="inlineStr">
        <is>
          <t>NET LOSS FROM DISCONTINUED OPERATIONS (Note 3)</t>
        </is>
      </c>
      <c r="C18" s="6" t="n">
        <v>-103000</v>
      </c>
      <c r="D18" s="6" t="n">
        <v>-727000</v>
      </c>
    </row>
    <row r="19">
      <c r="A19" s="4" t="inlineStr">
        <is>
          <t>NET LOSS BEFORE INCOME TAXES</t>
        </is>
      </c>
      <c r="C19" s="6" t="n">
        <v>-8685000</v>
      </c>
      <c r="D19" s="6" t="n">
        <v>-11126000</v>
      </c>
    </row>
    <row r="20">
      <c r="A20" s="4" t="inlineStr">
        <is>
          <t>Income tax benefit from discontinued operations</t>
        </is>
      </c>
      <c r="C20" s="4" t="inlineStr">
        <is>
          <t xml:space="preserve"> </t>
        </is>
      </c>
      <c r="D20" s="6" t="n">
        <v>150000</v>
      </c>
    </row>
    <row r="21">
      <c r="A21" s="4" t="inlineStr">
        <is>
          <t>NET LOSS</t>
        </is>
      </c>
      <c r="C21" s="6" t="n">
        <v>-8685000</v>
      </c>
      <c r="D21" s="6" t="n">
        <v>-10976000</v>
      </c>
    </row>
    <row r="22">
      <c r="A22" s="4" t="inlineStr">
        <is>
          <t>Net loss attributable to noncontrolling interest from continuing operations</t>
        </is>
      </c>
      <c r="C22" s="6" t="n">
        <v>3000</v>
      </c>
      <c r="D22" s="6" t="n">
        <v>5000</v>
      </c>
    </row>
    <row r="23">
      <c r="A23" s="4" t="inlineStr">
        <is>
          <t>Net loss attributable to noncontrolling interest from discontinued operations</t>
        </is>
      </c>
      <c r="C23" s="6" t="n">
        <v>7000</v>
      </c>
      <c r="D23" s="6" t="n">
        <v>106000</v>
      </c>
    </row>
    <row r="24">
      <c r="A24" s="4" t="inlineStr">
        <is>
          <t>NET LOSS ATTRIBUTABLE TO AGEX</t>
        </is>
      </c>
      <c r="C24" s="7" t="n">
        <v>-8675000</v>
      </c>
      <c r="D24" s="7" t="n">
        <v>-10865000</v>
      </c>
    </row>
    <row r="25">
      <c r="A25" s="3" t="inlineStr">
        <is>
          <t>NET LOSS PER COMMON SHARE:</t>
        </is>
      </c>
    </row>
    <row r="26">
      <c r="A26" s="4" t="inlineStr">
        <is>
          <t>Continuing operations</t>
        </is>
      </c>
      <c r="C26" s="9" t="n">
        <v>-0.23</v>
      </c>
      <c r="D26" s="9" t="n">
        <v>-0.28</v>
      </c>
    </row>
    <row r="27">
      <c r="A27" s="4" t="inlineStr">
        <is>
          <t>Discontinued operations</t>
        </is>
      </c>
      <c r="C27" s="6" t="n">
        <v>0</v>
      </c>
      <c r="D27" s="10" t="n">
        <v>-0.01</v>
      </c>
    </row>
    <row r="28">
      <c r="A28" s="4" t="inlineStr">
        <is>
          <t xml:space="preserve"> BASIC AND DILUTED</t>
        </is>
      </c>
      <c r="C28" s="9" t="n">
        <v>-0.23</v>
      </c>
      <c r="D28" s="9" t="n">
        <v>-0.29</v>
      </c>
    </row>
    <row r="29">
      <c r="A29" s="3" t="inlineStr">
        <is>
          <t>WEIGHTED AVERAGE NUMBER OF COMMON SHARES OUTSTANDING:</t>
        </is>
      </c>
    </row>
    <row r="30">
      <c r="A30" s="4" t="inlineStr">
        <is>
          <t>BASIC AND DILUTED</t>
        </is>
      </c>
      <c r="C30" s="6" t="n">
        <v>37886</v>
      </c>
      <c r="D30" s="6" t="n">
        <v>37669</v>
      </c>
    </row>
    <row r="31">
      <c r="A31" s="3" t="inlineStr">
        <is>
          <t>AMOUNTS ATTRIBUTABLE TO AGEX:</t>
        </is>
      </c>
    </row>
    <row r="32">
      <c r="A32" s="4" t="inlineStr">
        <is>
          <t>Loss from continuing operations</t>
        </is>
      </c>
      <c r="C32" s="7" t="n">
        <v>-8579000</v>
      </c>
      <c r="D32" s="7" t="n">
        <v>-10394000</v>
      </c>
    </row>
    <row r="33">
      <c r="A33" s="4" t="inlineStr">
        <is>
          <t>Loss from discontinued operations</t>
        </is>
      </c>
      <c r="B33" s="4" t="inlineStr">
        <is>
          <t>[1]</t>
        </is>
      </c>
      <c r="C33" s="6" t="n">
        <v>-96000</v>
      </c>
      <c r="D33" s="6" t="n">
        <v>-471000</v>
      </c>
    </row>
    <row r="34">
      <c r="A34" s="4" t="inlineStr">
        <is>
          <t>Grant Revenues [Member]</t>
        </is>
      </c>
    </row>
    <row r="35">
      <c r="A35" s="3" t="inlineStr">
        <is>
          <t>REVENUES:</t>
        </is>
      </c>
    </row>
    <row r="36">
      <c r="A36" s="4" t="inlineStr">
        <is>
          <t>Total revenues</t>
        </is>
      </c>
      <c r="C36" s="6" t="n">
        <v>104000</v>
      </c>
      <c r="D36" s="6" t="n">
        <v>307000</v>
      </c>
    </row>
    <row r="37">
      <c r="A37" s="4" t="inlineStr">
        <is>
          <t>Other Revenues [Member]</t>
        </is>
      </c>
    </row>
    <row r="38">
      <c r="A38" s="3" t="inlineStr">
        <is>
          <t>REVENUES:</t>
        </is>
      </c>
    </row>
    <row r="39">
      <c r="A39" s="4" t="inlineStr">
        <is>
          <t>Total revenues</t>
        </is>
      </c>
      <c r="C39" s="7" t="n">
        <v>40000</v>
      </c>
      <c r="D39" s="7" t="n">
        <v>54000</v>
      </c>
    </row>
    <row r="40"/>
    <row r="41">
      <c r="A41" s="4" t="inlineStr">
        <is>
          <t>[1]</t>
        </is>
      </c>
      <c r="B41" s="4" t="inlineStr">
        <is>
          <t>Does
not include $ 106,000 Gain on deconsolidation of LifeMap Sciences</t>
        </is>
      </c>
    </row>
  </sheetData>
  <mergeCells count="4">
    <mergeCell ref="A1:B2"/>
    <mergeCell ref="C1:D1"/>
    <mergeCell ref="A40:C40"/>
    <mergeCell ref="B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7" t="n">
        <v>1003</v>
      </c>
      <c r="C4" s="7" t="n">
        <v>933</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6" t="n">
        <v>62</v>
      </c>
      <c r="C7" s="6" t="n">
        <v>82</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7" t="n">
        <v>941</v>
      </c>
      <c r="C10" s="7" t="n">
        <v>8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Weighted Average Assumptions to Calculate Fair Value of Stock Options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life (in years)</t>
        </is>
      </c>
      <c r="B4" s="4" t="inlineStr">
        <is>
          <t>5 years 8 months 15 days</t>
        </is>
      </c>
      <c r="C4" s="4" t="inlineStr">
        <is>
          <t>6 years 29 days</t>
        </is>
      </c>
    </row>
    <row r="5">
      <c r="A5" s="4" t="inlineStr">
        <is>
          <t>Risk-free interest rates</t>
        </is>
      </c>
      <c r="B5" s="4" t="inlineStr">
        <is>
          <t>0.99%</t>
        </is>
      </c>
      <c r="C5" s="4" t="inlineStr">
        <is>
          <t>0.45%</t>
        </is>
      </c>
    </row>
    <row r="6">
      <c r="A6" s="4" t="inlineStr">
        <is>
          <t>Volatility</t>
        </is>
      </c>
      <c r="B6" s="4" t="inlineStr">
        <is>
          <t>102.34%</t>
        </is>
      </c>
      <c r="C6" s="4" t="inlineStr">
        <is>
          <t>87.86%</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Awards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exercisable</t>
        </is>
      </c>
      <c r="B4" s="7" t="n">
        <v>42000</v>
      </c>
    </row>
    <row r="5">
      <c r="A5" s="4" t="inlineStr">
        <is>
          <t>Number of options exercised</t>
        </is>
      </c>
      <c r="B5" s="6" t="n">
        <v>0</v>
      </c>
      <c r="C5" s="6" t="n">
        <v>0</v>
      </c>
    </row>
    <row r="6">
      <c r="A6" s="4" t="inlineStr">
        <is>
          <t>Options granted and outstanding exercised</t>
        </is>
      </c>
      <c r="B6" s="7" t="n">
        <v>7800000</v>
      </c>
    </row>
    <row r="7">
      <c r="A7" s="4" t="inlineStr">
        <is>
          <t>Total unrecognized compensation expense</t>
        </is>
      </c>
      <c r="B7" s="7" t="n">
        <v>1100000</v>
      </c>
    </row>
    <row r="8">
      <c r="A8" s="4" t="inlineStr">
        <is>
          <t>Recognized over weighted average period</t>
        </is>
      </c>
      <c r="B8" s="4" t="inlineStr">
        <is>
          <t>1 year 9 months</t>
        </is>
      </c>
    </row>
    <row r="9">
      <c r="A9" s="4" t="inlineStr">
        <is>
          <t>Intrinsic value outstanding</t>
        </is>
      </c>
      <c r="B9" s="7" t="n">
        <v>107000</v>
      </c>
    </row>
    <row r="10">
      <c r="A10" s="4" t="inlineStr">
        <is>
          <t>Share-based Payment Arrangement, Option [Member]</t>
        </is>
      </c>
    </row>
    <row r="11">
      <c r="A11" s="3" t="inlineStr">
        <is>
          <t>Share-based Compensation Arrangement by Share-based Payment Award [Line Items]</t>
        </is>
      </c>
    </row>
    <row r="12">
      <c r="A12" s="4" t="inlineStr">
        <is>
          <t>Granted options description</t>
        </is>
      </c>
      <c r="B12" s="4" t="inlineStr">
        <is>
          <t>In
the case of an optionee who, at the time of grant, owns more than 10% of the combined voting power of all classes of AgeX stock, the
exercise price of any incentive stock option must be at least 110% of the fair market value of the common stock on the grant date, and
the term of the option may be no longer than five years</t>
        </is>
      </c>
    </row>
    <row r="13">
      <c r="A13" s="4" t="inlineStr">
        <is>
          <t>Stock Appreciation Rights (SARs) [Member]</t>
        </is>
      </c>
    </row>
    <row r="14">
      <c r="A14" s="3" t="inlineStr">
        <is>
          <t>Share-based Compensation Arrangement by Share-based Payment Award [Line Items]</t>
        </is>
      </c>
    </row>
    <row r="15">
      <c r="A15" s="4" t="inlineStr">
        <is>
          <t>Share-based Compensation Arrangement by Share-based Payment Award, Expiration Period</t>
        </is>
      </c>
      <c r="B15" s="4" t="inlineStr">
        <is>
          <t>10 years</t>
        </is>
      </c>
    </row>
    <row r="16">
      <c r="A16" s="4" t="inlineStr">
        <is>
          <t>Fair market value of common stock</t>
        </is>
      </c>
      <c r="B16" s="4" t="inlineStr">
        <is>
          <t>100.00%</t>
        </is>
      </c>
    </row>
    <row r="17">
      <c r="A17" s="4" t="inlineStr">
        <is>
          <t>Maximum [Member] | Restricted Stock and Restricted Stock Units [Member]</t>
        </is>
      </c>
    </row>
    <row r="18">
      <c r="A18" s="3" t="inlineStr">
        <is>
          <t>Share-based Compensation Arrangement by Share-based Payment Award [Line Items]</t>
        </is>
      </c>
    </row>
    <row r="19">
      <c r="A19" s="4" t="inlineStr">
        <is>
          <t>Granted options description</t>
        </is>
      </c>
      <c r="B19" s="4" t="inlineStr">
        <is>
          <t>they may purchase or otherwise acquire Restricted
Stock or RSUs subject to such vesting, transfer, and repurchase terms, and other restrictions. The price at which Restricted Stock may
be issued or sold will be not less than 100% of fair market value</t>
        </is>
      </c>
    </row>
    <row r="20">
      <c r="A20" s="4" t="inlineStr">
        <is>
          <t>Minimum [Member] | Stock Options [Member]</t>
        </is>
      </c>
    </row>
    <row r="21">
      <c r="A21" s="3" t="inlineStr">
        <is>
          <t>Share-based Compensation Arrangement by Share-based Payment Award [Line Items]</t>
        </is>
      </c>
    </row>
    <row r="22">
      <c r="A22" s="4" t="inlineStr">
        <is>
          <t>Options exercisable</t>
        </is>
      </c>
      <c r="B22" s="7" t="n">
        <v>100000</v>
      </c>
    </row>
    <row r="23">
      <c r="A23" s="4" t="inlineStr">
        <is>
          <t>2017 Equity Incentive Plan [Member]</t>
        </is>
      </c>
    </row>
    <row r="24">
      <c r="A24" s="3" t="inlineStr">
        <is>
          <t>Share-based Compensation Arrangement by Share-based Payment Award [Line Items]</t>
        </is>
      </c>
    </row>
    <row r="25">
      <c r="A25" s="4" t="inlineStr">
        <is>
          <t>Number of common stock reserved</t>
        </is>
      </c>
      <c r="B25" s="6" t="n">
        <v>4500000</v>
      </c>
    </row>
    <row r="26">
      <c r="A26" s="4" t="inlineStr">
        <is>
          <t>Granted options description</t>
        </is>
      </c>
      <c r="B26" s="4" t="inlineStr">
        <is>
          <t>No
person shall be granted, during any one year period, options to purchase, or SARs with respect to, more than 1,000,000 shares in the
aggregate, or any Awards of Restricted Stock or RSUs with respect to more than 500,000 shares in the aggregate. If an Award is to be
settled in cash, the number of shares on which the Award is based shall not count toward the individual share limit</t>
        </is>
      </c>
    </row>
    <row r="27">
      <c r="A27" s="4" t="inlineStr">
        <is>
          <t>2017 Equity Incentive Plan [Member] | Maximum [Member]</t>
        </is>
      </c>
    </row>
    <row r="28">
      <c r="A28" s="3" t="inlineStr">
        <is>
          <t>Share-based Compensation Arrangement by Share-based Payment Award [Line Items]</t>
        </is>
      </c>
    </row>
    <row r="29">
      <c r="A29" s="4" t="inlineStr">
        <is>
          <t>Options to purchase shares</t>
        </is>
      </c>
      <c r="B29" s="6" t="n">
        <v>1000000</v>
      </c>
    </row>
    <row r="30">
      <c r="A30" s="4" t="inlineStr">
        <is>
          <t>2017 Equity Incentive Plan [Member] | Maximum [Member] | Restricted Stock [Member]</t>
        </is>
      </c>
    </row>
    <row r="31">
      <c r="A31" s="3" t="inlineStr">
        <is>
          <t>Share-based Compensation Arrangement by Share-based Payment Award [Line Items]</t>
        </is>
      </c>
    </row>
    <row r="32">
      <c r="A32" s="4" t="inlineStr">
        <is>
          <t>Options to purchase shares</t>
        </is>
      </c>
      <c r="B32" s="6" t="n">
        <v>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from Continuing Operation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8685</v>
      </c>
      <c r="C4" s="7" t="n">
        <v>-9358</v>
      </c>
    </row>
    <row r="5">
      <c r="A5" s="4" t="inlineStr">
        <is>
          <t>Foreign</t>
        </is>
      </c>
      <c r="B5" s="4" t="inlineStr">
        <is>
          <t xml:space="preserve"> </t>
        </is>
      </c>
      <c r="C5" s="6" t="n">
        <v>-1768</v>
      </c>
    </row>
    <row r="6">
      <c r="A6" s="4" t="inlineStr">
        <is>
          <t>NET LOSS BEFORE INCOME TAXES</t>
        </is>
      </c>
      <c r="B6" s="7" t="n">
        <v>-8685</v>
      </c>
      <c r="C6" s="7" t="n">
        <v>-111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rrent and Deferred Tax Provision (Benefit)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6" t="n">
        <v>-150</v>
      </c>
    </row>
    <row r="7">
      <c r="A7" s="4" t="inlineStr">
        <is>
          <t>Total current provision (benefit)</t>
        </is>
      </c>
      <c r="B7" s="4" t="inlineStr">
        <is>
          <t xml:space="preserve"> </t>
        </is>
      </c>
      <c r="C7" s="6" t="n">
        <v>-150</v>
      </c>
    </row>
    <row r="8">
      <c r="A8" s="4" t="inlineStr">
        <is>
          <t>U.S. 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 provision (benefit)</t>
        </is>
      </c>
      <c r="B11" s="4" t="inlineStr">
        <is>
          <t xml:space="preserve"> </t>
        </is>
      </c>
      <c r="C11" s="4" t="inlineStr">
        <is>
          <t xml:space="preserve"> </t>
        </is>
      </c>
    </row>
    <row r="12">
      <c r="A12" s="4" t="inlineStr">
        <is>
          <t>Provision (benefit) for income taxes</t>
        </is>
      </c>
      <c r="B12" s="4" t="inlineStr">
        <is>
          <t xml:space="preserve"> </t>
        </is>
      </c>
      <c r="C12" s="7" t="n">
        <v>-1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7" t="n">
        <v>12000</v>
      </c>
      <c r="C3" s="7" t="n">
        <v>13958</v>
      </c>
    </row>
    <row r="4">
      <c r="A4" s="4" t="inlineStr">
        <is>
          <t>Capital loss carryforwards</t>
        </is>
      </c>
      <c r="B4" s="6" t="n">
        <v>3120</v>
      </c>
      <c r="C4" s="4" t="inlineStr">
        <is>
          <t xml:space="preserve"> </t>
        </is>
      </c>
    </row>
    <row r="5">
      <c r="A5" s="4" t="inlineStr">
        <is>
          <t>Research and development credit carryforwards</t>
        </is>
      </c>
      <c r="B5" s="6" t="n">
        <v>1426</v>
      </c>
      <c r="C5" s="6" t="n">
        <v>2306</v>
      </c>
    </row>
    <row r="6">
      <c r="A6" s="4" t="inlineStr">
        <is>
          <t>Patents and fixed assets</t>
        </is>
      </c>
      <c r="B6" s="6" t="n">
        <v>901</v>
      </c>
      <c r="C6" s="6" t="n">
        <v>693</v>
      </c>
    </row>
    <row r="7">
      <c r="A7" s="4" t="inlineStr">
        <is>
          <t>Stock-based compensation</t>
        </is>
      </c>
      <c r="B7" s="6" t="n">
        <v>690</v>
      </c>
      <c r="C7" s="6" t="n">
        <v>687</v>
      </c>
    </row>
    <row r="8">
      <c r="A8" s="4" t="inlineStr">
        <is>
          <t>Other, net</t>
        </is>
      </c>
      <c r="B8" s="6" t="n">
        <v>80</v>
      </c>
      <c r="C8" s="6" t="n">
        <v>184</v>
      </c>
    </row>
    <row r="9">
      <c r="A9" s="4" t="inlineStr">
        <is>
          <t>Valuation allowance</t>
        </is>
      </c>
      <c r="B9" s="6" t="n">
        <v>-18217</v>
      </c>
      <c r="C9" s="6" t="n">
        <v>-17828</v>
      </c>
    </row>
    <row r="10">
      <c r="A10" s="4" t="inlineStr">
        <is>
          <t>Total net deferred tax assets</t>
        </is>
      </c>
      <c r="B10" s="4" t="inlineStr">
        <is>
          <t xml:space="preserve"> </t>
        </is>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Income Tax Rate Reconciliation (Details)</t>
        </is>
      </c>
      <c r="B1" s="2" t="inlineStr">
        <is>
          <t>Dec. 22, 2017</t>
        </is>
      </c>
      <c r="C1" s="2" t="inlineStr">
        <is>
          <t>Dec. 31, 2021</t>
        </is>
      </c>
      <c r="D1" s="2" t="inlineStr">
        <is>
          <t>Dec. 31, 2020</t>
        </is>
      </c>
    </row>
    <row r="2">
      <c r="A2" s="3" t="inlineStr">
        <is>
          <t>Income Tax Disclosure [Abstract]</t>
        </is>
      </c>
    </row>
    <row r="3">
      <c r="A3" s="4" t="inlineStr">
        <is>
          <t>Computed tax benefit at federal statutory rate</t>
        </is>
      </c>
      <c r="B3" s="4" t="inlineStr">
        <is>
          <t>21.00%</t>
        </is>
      </c>
      <c r="C3" s="4" t="inlineStr">
        <is>
          <t>21.00%</t>
        </is>
      </c>
      <c r="D3" s="4" t="inlineStr">
        <is>
          <t>21.00%</t>
        </is>
      </c>
    </row>
    <row r="4">
      <c r="A4" s="4" t="inlineStr">
        <is>
          <t>Research and development and other credits</t>
        </is>
      </c>
      <c r="C4" s="4" t="inlineStr">
        <is>
          <t>1.00%</t>
        </is>
      </c>
      <c r="D4" s="4" t="inlineStr">
        <is>
          <t>1.00%</t>
        </is>
      </c>
    </row>
    <row r="5">
      <c r="A5" s="4" t="inlineStr">
        <is>
          <t>State tax benefit, net of effect on federal income taxes</t>
        </is>
      </c>
      <c r="C5" s="4" t="inlineStr">
        <is>
          <t>14.00%</t>
        </is>
      </c>
      <c r="D5" s="4" t="inlineStr">
        <is>
          <t>2.00%</t>
        </is>
      </c>
    </row>
    <row r="6">
      <c r="A6" s="4" t="inlineStr">
        <is>
          <t>Permanent differences</t>
        </is>
      </c>
      <c r="C6" s="4" t="inlineStr">
        <is>
          <t>(1.00%)</t>
        </is>
      </c>
      <c r="D6" s="4" t="inlineStr">
        <is>
          <t>(2.00%)</t>
        </is>
      </c>
    </row>
    <row r="7">
      <c r="A7" s="4" t="inlineStr">
        <is>
          <t>Loss and deconsolidation of LifeMap</t>
        </is>
      </c>
      <c r="C7" s="4" t="inlineStr">
        <is>
          <t>(31.00%)</t>
        </is>
      </c>
      <c r="D7" s="4" t="inlineStr">
        <is>
          <t xml:space="preserve"> </t>
        </is>
      </c>
    </row>
    <row r="8">
      <c r="A8" s="4" t="inlineStr">
        <is>
          <t>Tax effect attributable to foreign operations</t>
        </is>
      </c>
      <c r="C8" s="4" t="inlineStr">
        <is>
          <t xml:space="preserve"> </t>
        </is>
      </c>
      <c r="D8" s="4" t="inlineStr">
        <is>
          <t>(2.00%)</t>
        </is>
      </c>
    </row>
    <row r="9">
      <c r="A9" s="4" t="inlineStr">
        <is>
          <t>Change in valuation allowance</t>
        </is>
      </c>
      <c r="C9" s="4" t="inlineStr">
        <is>
          <t>(4.00%)</t>
        </is>
      </c>
      <c r="D9" s="4" t="inlineStr">
        <is>
          <t>(19.00%)</t>
        </is>
      </c>
    </row>
    <row r="10">
      <c r="A10" s="4" t="inlineStr">
        <is>
          <t>Income tax rate</t>
        </is>
      </c>
      <c r="C10" s="4" t="inlineStr">
        <is>
          <t xml:space="preserve"> </t>
        </is>
      </c>
      <c r="D10"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Income Taxes (Details Narrative) - USD ($)</t>
        </is>
      </c>
      <c r="B1" s="2" t="inlineStr">
        <is>
          <t>Aug. 30, 2018</t>
        </is>
      </c>
      <c r="C1" s="2" t="inlineStr">
        <is>
          <t>Mar. 23, 2018</t>
        </is>
      </c>
      <c r="D1" s="2" t="inlineStr">
        <is>
          <t>Dec. 31, 2021</t>
        </is>
      </c>
      <c r="E1" s="2" t="inlineStr">
        <is>
          <t>Dec. 31, 2020</t>
        </is>
      </c>
      <c r="F1" s="2" t="inlineStr">
        <is>
          <t>Dec. 31, 2019</t>
        </is>
      </c>
      <c r="G1" s="2" t="inlineStr">
        <is>
          <t>Dec. 31, 2018</t>
        </is>
      </c>
    </row>
    <row r="2">
      <c r="A2" s="3" t="inlineStr">
        <is>
          <t>Operating Loss Carryforwards [Line Items]</t>
        </is>
      </c>
    </row>
    <row r="3">
      <c r="A3" s="4" t="inlineStr">
        <is>
          <t>Net operating loss carryforwards</t>
        </is>
      </c>
      <c r="D3" s="7" t="n">
        <v>48600000</v>
      </c>
    </row>
    <row r="4">
      <c r="A4" s="4" t="inlineStr">
        <is>
          <t>Cash received from related party</t>
        </is>
      </c>
      <c r="C4" s="7" t="n">
        <v>3200000</v>
      </c>
    </row>
    <row r="5">
      <c r="A5" s="4" t="inlineStr">
        <is>
          <t>Gain sale of equity method investment</t>
        </is>
      </c>
      <c r="C5" s="6" t="n">
        <v>3200000</v>
      </c>
    </row>
    <row r="6">
      <c r="A6" s="4" t="inlineStr">
        <is>
          <t>Taxable gain</t>
        </is>
      </c>
      <c r="C6" s="6" t="n">
        <v>2200000</v>
      </c>
    </row>
    <row r="7">
      <c r="A7" s="4" t="inlineStr">
        <is>
          <t>Close merger cash amount</t>
        </is>
      </c>
      <c r="C7" s="7" t="n">
        <v>955000</v>
      </c>
    </row>
    <row r="8">
      <c r="A8" s="4" t="inlineStr">
        <is>
          <t>Proceeds from the sale of investment</t>
        </is>
      </c>
      <c r="D8" s="6" t="n">
        <v>466000</v>
      </c>
      <c r="E8" s="4" t="inlineStr">
        <is>
          <t xml:space="preserve"> </t>
        </is>
      </c>
    </row>
    <row r="9">
      <c r="A9" s="4" t="inlineStr">
        <is>
          <t>Percentage of ownership before transaction</t>
        </is>
      </c>
      <c r="B9" s="4" t="inlineStr">
        <is>
          <t>80.40%</t>
        </is>
      </c>
    </row>
    <row r="10">
      <c r="A10" s="4" t="inlineStr">
        <is>
          <t>Percentage of ownership after transaction</t>
        </is>
      </c>
      <c r="B10" s="4" t="inlineStr">
        <is>
          <t>40.20%</t>
        </is>
      </c>
    </row>
    <row r="11">
      <c r="A11" s="4" t="inlineStr">
        <is>
          <t>Research and development tax credit carryforwards</t>
        </is>
      </c>
      <c r="D11" s="6" t="n">
        <v>1426000</v>
      </c>
      <c r="E11" s="6" t="n">
        <v>2306000</v>
      </c>
    </row>
    <row r="12">
      <c r="A12" s="4" t="inlineStr">
        <is>
          <t>Deferred Tax Assets, Capital Loss Carryforwards</t>
        </is>
      </c>
      <c r="D12" s="6" t="n">
        <v>3120000</v>
      </c>
      <c r="E12" s="4" t="inlineStr">
        <is>
          <t xml:space="preserve"> </t>
        </is>
      </c>
    </row>
    <row r="13">
      <c r="A13" s="4" t="inlineStr">
        <is>
          <t>Effective Income Tax Rate Reconciliation, Deduction, Percent</t>
        </is>
      </c>
      <c r="G13" s="4" t="inlineStr">
        <is>
          <t>50.00%</t>
        </is>
      </c>
    </row>
    <row r="14">
      <c r="A14" s="4" t="inlineStr">
        <is>
          <t>Domestic Tax Authority [Member]</t>
        </is>
      </c>
    </row>
    <row r="15">
      <c r="A15" s="3" t="inlineStr">
        <is>
          <t>Operating Loss Carryforwards [Line Items]</t>
        </is>
      </c>
    </row>
    <row r="16">
      <c r="A16" s="4" t="inlineStr">
        <is>
          <t>Research and development tax credit carryforwards</t>
        </is>
      </c>
      <c r="D16" s="7" t="n">
        <v>800000</v>
      </c>
    </row>
    <row r="17">
      <c r="A17" s="4" t="inlineStr">
        <is>
          <t>Tax credit carryforward, description</t>
        </is>
      </c>
      <c r="D17" s="4" t="inlineStr">
        <is>
          <t>The federal tax credits expire between 2028 and 2041, while the state tax credits have no expiration date</t>
        </is>
      </c>
    </row>
    <row r="18">
      <c r="A18" s="4" t="inlineStr">
        <is>
          <t>Deferred Tax Assets, Capital Loss Carryforwards</t>
        </is>
      </c>
      <c r="D18" s="7" t="n">
        <v>12400000</v>
      </c>
    </row>
    <row r="19">
      <c r="A19" s="4" t="inlineStr">
        <is>
          <t>State and Local Jurisdiction [Member]</t>
        </is>
      </c>
    </row>
    <row r="20">
      <c r="A20" s="3" t="inlineStr">
        <is>
          <t>Operating Loss Carryforwards [Line Items]</t>
        </is>
      </c>
    </row>
    <row r="21">
      <c r="A21" s="4" t="inlineStr">
        <is>
          <t>Research and development tax credit carryforwards</t>
        </is>
      </c>
      <c r="D21" s="7" t="n">
        <v>600000</v>
      </c>
    </row>
    <row r="22">
      <c r="A22" s="4" t="inlineStr">
        <is>
          <t>Tax credit carryforward, description</t>
        </is>
      </c>
      <c r="D22" s="4" t="inlineStr">
        <is>
          <t>The federal tax credits expire between 2028 and 2041, while the state tax credits have no expiration date</t>
        </is>
      </c>
    </row>
    <row r="23">
      <c r="A23" s="4" t="inlineStr">
        <is>
          <t>Deferred Tax Assets, Capital Loss Carryforwards</t>
        </is>
      </c>
      <c r="D23" s="7" t="n">
        <v>5900000</v>
      </c>
    </row>
    <row r="24">
      <c r="A24" s="4" t="inlineStr">
        <is>
          <t>[custom:CapitalLossExpirationDate]</t>
        </is>
      </c>
      <c r="D24" s="4" t="inlineStr">
        <is>
          <t>The
federal and California capital loss carryforwards will expire in 2026</t>
        </is>
      </c>
    </row>
    <row r="25">
      <c r="A25" s="4" t="inlineStr">
        <is>
          <t>GILTI [Member]</t>
        </is>
      </c>
    </row>
    <row r="26">
      <c r="A26" s="3" t="inlineStr">
        <is>
          <t>Operating Loss Carryforwards [Line Items]</t>
        </is>
      </c>
    </row>
    <row r="27">
      <c r="A27" s="4" t="inlineStr">
        <is>
          <t>Effective Income Tax Rate Reconciliation, Deduction, Percent</t>
        </is>
      </c>
      <c r="D27" s="4" t="inlineStr">
        <is>
          <t>50.00%</t>
        </is>
      </c>
    </row>
    <row r="28">
      <c r="A28" s="4" t="inlineStr">
        <is>
          <t>Other Income Tax Matters [Member]</t>
        </is>
      </c>
    </row>
    <row r="29">
      <c r="A29" s="3" t="inlineStr">
        <is>
          <t>Operating Loss Carryforwards [Line Items]</t>
        </is>
      </c>
    </row>
    <row r="30">
      <c r="A30" s="4" t="inlineStr">
        <is>
          <t>Income tax description</t>
        </is>
      </c>
      <c r="D30" s="4" t="inlineStr">
        <is>
          <t>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t>
        </is>
      </c>
    </row>
    <row r="31">
      <c r="A31" s="4" t="inlineStr">
        <is>
          <t>California Purposes [Member]</t>
        </is>
      </c>
    </row>
    <row r="32">
      <c r="A32" s="3" t="inlineStr">
        <is>
          <t>Operating Loss Carryforwards [Line Items]</t>
        </is>
      </c>
    </row>
    <row r="33">
      <c r="A33" s="4" t="inlineStr">
        <is>
          <t>Net operating loss carryforwards</t>
        </is>
      </c>
      <c r="D33" s="7" t="n">
        <v>20400000</v>
      </c>
    </row>
    <row r="34">
      <c r="A34" s="4" t="inlineStr">
        <is>
          <t>Net operating loss, expiration date</t>
        </is>
      </c>
      <c r="D34" s="4" t="inlineStr">
        <is>
          <t>Federal
net operating losses generated on or prior to December 31, 2017, expire in varying amounts between 2028 and 2037, while federal net operating
losses generated after December 31, 2017, carryforward indefinitely. The state net operating losses expire in varying amounts between
2028 and 2041</t>
        </is>
      </c>
    </row>
    <row r="35">
      <c r="A35" s="4" t="inlineStr">
        <is>
          <t>Parent Company [Member]</t>
        </is>
      </c>
    </row>
    <row r="36">
      <c r="A36" s="3" t="inlineStr">
        <is>
          <t>Operating Loss Carryforwards [Line Items]</t>
        </is>
      </c>
    </row>
    <row r="37">
      <c r="A37" s="4" t="inlineStr">
        <is>
          <t>Percentage of ownership before transaction</t>
        </is>
      </c>
      <c r="B37" s="4" t="inlineStr">
        <is>
          <t>80.40%</t>
        </is>
      </c>
    </row>
    <row r="38">
      <c r="A38" s="4" t="inlineStr">
        <is>
          <t>Percentage of ownership after transaction</t>
        </is>
      </c>
      <c r="B38" s="4" t="inlineStr">
        <is>
          <t>40.20%</t>
        </is>
      </c>
    </row>
    <row r="39">
      <c r="A39" s="4" t="inlineStr">
        <is>
          <t>Juvenescence Limited [Member]</t>
        </is>
      </c>
    </row>
    <row r="40">
      <c r="A40" s="3" t="inlineStr">
        <is>
          <t>Operating Loss Carryforwards [Line Items]</t>
        </is>
      </c>
    </row>
    <row r="41">
      <c r="A41" s="4" t="inlineStr">
        <is>
          <t>Sale of common stock</t>
        </is>
      </c>
      <c r="B41" s="6" t="n">
        <v>14400000</v>
      </c>
    </row>
    <row r="42">
      <c r="A42" s="4" t="inlineStr">
        <is>
          <t>Ownership interest</t>
        </is>
      </c>
      <c r="B42" s="4" t="inlineStr">
        <is>
          <t>5.60%</t>
        </is>
      </c>
    </row>
    <row r="43">
      <c r="A43" s="4" t="inlineStr">
        <is>
          <t>Percentage of ownership before transaction</t>
        </is>
      </c>
      <c r="B43" s="4" t="inlineStr">
        <is>
          <t>5.60%</t>
        </is>
      </c>
    </row>
    <row r="44">
      <c r="A44" s="4" t="inlineStr">
        <is>
          <t>Percentage of ownership after transaction</t>
        </is>
      </c>
      <c r="B44" s="4" t="inlineStr">
        <is>
          <t>45.80%</t>
        </is>
      </c>
    </row>
    <row r="45">
      <c r="A45" s="4" t="inlineStr">
        <is>
          <t>Ascendance [Member] | Stockholders [Member]</t>
        </is>
      </c>
    </row>
    <row r="46">
      <c r="A46" s="3" t="inlineStr">
        <is>
          <t>Operating Loss Carryforwards [Line Items]</t>
        </is>
      </c>
    </row>
    <row r="47">
      <c r="A47" s="4" t="inlineStr">
        <is>
          <t>Proceeds from the sale of investment</t>
        </is>
      </c>
      <c r="F47" s="7" t="n">
        <v>35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8" customWidth="1" min="1" max="1"/>
    <col width="21" customWidth="1" min="2" max="2"/>
    <col width="80" customWidth="1" min="3" max="3"/>
    <col width="21" customWidth="1" min="4" max="4"/>
    <col width="21" customWidth="1" min="5" max="5"/>
    <col width="24" customWidth="1" min="6" max="6"/>
    <col width="15" customWidth="1" min="7" max="7"/>
    <col width="24" customWidth="1" min="8" max="8"/>
    <col width="21" customWidth="1" min="9" max="9"/>
    <col width="24" customWidth="1" min="10" max="10"/>
    <col width="21" customWidth="1" min="11" max="11"/>
  </cols>
  <sheetData>
    <row r="1">
      <c r="A1" s="1" t="inlineStr">
        <is>
          <t>Commitments and Contingencies (Details Narrative)</t>
        </is>
      </c>
      <c r="B1" s="2" t="inlineStr">
        <is>
          <t>Nov. 17, 2021USD ($)</t>
        </is>
      </c>
      <c r="C1" s="2" t="inlineStr">
        <is>
          <t>Jun. 01, 2020</t>
        </is>
      </c>
      <c r="D1" s="2" t="inlineStr">
        <is>
          <t>Jun. 01, 2020USD ($)</t>
        </is>
      </c>
      <c r="E1" s="2" t="inlineStr">
        <is>
          <t>Apr. 13, 2020USD ($)</t>
        </is>
      </c>
      <c r="F1" s="2" t="inlineStr">
        <is>
          <t>Apr. 02, 2019USD ($)ft²</t>
        </is>
      </c>
      <c r="G1" s="2" t="inlineStr">
        <is>
          <t>Sep. 30, 2021</t>
        </is>
      </c>
      <c r="H1" s="2" t="inlineStr">
        <is>
          <t>Dec. 31, 2021USD ($)ft²</t>
        </is>
      </c>
      <c r="I1" s="2" t="inlineStr">
        <is>
          <t>Dec. 31, 2020USD ($)</t>
        </is>
      </c>
      <c r="J1" s="2" t="inlineStr">
        <is>
          <t>Dec. 31, 2019USD ($)ft²</t>
        </is>
      </c>
      <c r="K1" s="2" t="inlineStr">
        <is>
          <t>Apr. 15, 2021USD ($)</t>
        </is>
      </c>
    </row>
    <row r="2">
      <c r="A2" s="3" t="inlineStr">
        <is>
          <t>Loss Contingencies [Line Items]</t>
        </is>
      </c>
    </row>
    <row r="3">
      <c r="A3" s="4" t="inlineStr">
        <is>
          <t>Notice of delisting</t>
        </is>
      </c>
      <c r="C3" s="4" t="inlineStr">
        <is>
          <t>On
June 1, 2020, AgeX received a letter (the “Deficiency Letter”) from the staff of the NYSE American (the “Exchange”)
indicating that AgeX does not meet certain of the Exchange’s continued listing standards as set forth in Section 1003(a)(i) of
the Exchange Company Guide in that AgeX has stockholders’ equity of less than $2,000,000 and has incurred losses from continuing
operations and/or net losses during its two most recent fiscal years. Pursuant to Section 1009 of the Exchange Company Guide and as provided
in the Deficiency Letter AgeX provided the Exchange staff with a plan (the “Compliance Plan”) advising the Exchange staff
of action AgeX has taken and will take that would bring AgeX into compliance with the Exchange’s continued listing standards by
December 1, 2021. The Exchange staff accepted the Compliance Plan</t>
        </is>
      </c>
    </row>
    <row r="4">
      <c r="A4" s="4" t="inlineStr">
        <is>
          <t>Net loss</t>
        </is>
      </c>
      <c r="D4" s="7" t="n">
        <v>2000000</v>
      </c>
      <c r="H4" s="7" t="n">
        <v>-8675000</v>
      </c>
      <c r="I4" s="7" t="n">
        <v>-10865000</v>
      </c>
    </row>
    <row r="5">
      <c r="A5" s="4" t="inlineStr">
        <is>
          <t>Market capitalization</t>
        </is>
      </c>
      <c r="K5" s="7" t="n">
        <v>50000000</v>
      </c>
    </row>
    <row r="6">
      <c r="A6" s="4" t="inlineStr">
        <is>
          <t>Minimum [Member]</t>
        </is>
      </c>
    </row>
    <row r="7">
      <c r="A7" s="3" t="inlineStr">
        <is>
          <t>Loss Contingencies [Line Items]</t>
        </is>
      </c>
    </row>
    <row r="8">
      <c r="A8" s="4" t="inlineStr">
        <is>
          <t>Net loss</t>
        </is>
      </c>
      <c r="B8" s="7" t="n">
        <v>2000000</v>
      </c>
    </row>
    <row r="9">
      <c r="A9" s="4" t="inlineStr">
        <is>
          <t>Maximum [Member]</t>
        </is>
      </c>
    </row>
    <row r="10">
      <c r="A10" s="3" t="inlineStr">
        <is>
          <t>Loss Contingencies [Line Items]</t>
        </is>
      </c>
    </row>
    <row r="11">
      <c r="A11" s="4" t="inlineStr">
        <is>
          <t>Net loss</t>
        </is>
      </c>
      <c r="B11" s="7" t="n">
        <v>4000000</v>
      </c>
    </row>
    <row r="12">
      <c r="A12" s="4" t="inlineStr">
        <is>
          <t>Axos Bank [Member] | Paycheck Protection Program [Member]</t>
        </is>
      </c>
    </row>
    <row r="13">
      <c r="A13" s="3" t="inlineStr">
        <is>
          <t>Loss Contingencies [Line Items]</t>
        </is>
      </c>
    </row>
    <row r="14">
      <c r="A14" s="4" t="inlineStr">
        <is>
          <t>Loan obtained</t>
        </is>
      </c>
      <c r="E14" s="7" t="n">
        <v>432952</v>
      </c>
    </row>
    <row r="15">
      <c r="A15" s="4" t="inlineStr">
        <is>
          <t>Interest rate</t>
        </is>
      </c>
      <c r="E15" s="4" t="inlineStr">
        <is>
          <t>1.00%</t>
        </is>
      </c>
    </row>
    <row r="16">
      <c r="A16" s="4" t="inlineStr">
        <is>
          <t>Loan maturity date</t>
        </is>
      </c>
      <c r="E16" s="4" t="inlineStr">
        <is>
          <t>Apr. 13,
		2022</t>
        </is>
      </c>
    </row>
    <row r="17">
      <c r="A17" s="4" t="inlineStr">
        <is>
          <t>Accounting Standards Update 2016-02 [Member]</t>
        </is>
      </c>
    </row>
    <row r="18">
      <c r="A18" s="3" t="inlineStr">
        <is>
          <t>Loss Contingencies [Line Items]</t>
        </is>
      </c>
    </row>
    <row r="19">
      <c r="A19" s="4" t="inlineStr">
        <is>
          <t>Right-of-use asset</t>
        </is>
      </c>
      <c r="J19" s="7" t="n">
        <v>726000</v>
      </c>
    </row>
    <row r="20">
      <c r="A20" s="4" t="inlineStr">
        <is>
          <t>Right-of-use liability</t>
        </is>
      </c>
      <c r="J20" s="6" t="n">
        <v>726000</v>
      </c>
    </row>
    <row r="21">
      <c r="A21" s="4" t="inlineStr">
        <is>
          <t>Lease Agreement [Member]</t>
        </is>
      </c>
    </row>
    <row r="22">
      <c r="A22" s="3" t="inlineStr">
        <is>
          <t>Loss Contingencies [Line Items]</t>
        </is>
      </c>
    </row>
    <row r="23">
      <c r="A23" s="4" t="inlineStr">
        <is>
          <t>Area of land | ft²</t>
        </is>
      </c>
      <c r="F23" s="6" t="n">
        <v>23911</v>
      </c>
      <c r="H23" s="6" t="n">
        <v>135</v>
      </c>
    </row>
    <row r="24">
      <c r="A24" s="4" t="inlineStr">
        <is>
          <t>Lease and rental expense</t>
        </is>
      </c>
      <c r="F24" s="9" t="n">
        <v>35866.5</v>
      </c>
      <c r="H24" s="7" t="n">
        <v>947</v>
      </c>
    </row>
    <row r="25">
      <c r="A25" s="4" t="inlineStr">
        <is>
          <t>Increase in base rent</t>
        </is>
      </c>
      <c r="F25" s="9" t="n">
        <v>36942.5</v>
      </c>
    </row>
    <row r="26">
      <c r="A26" s="4" t="inlineStr">
        <is>
          <t>Lease expiration</t>
        </is>
      </c>
      <c r="F26" s="4" t="inlineStr">
        <is>
          <t>Dec. 31,
		2020</t>
        </is>
      </c>
    </row>
    <row r="27">
      <c r="A27" s="4" t="inlineStr">
        <is>
          <t>Tenant Improvements</t>
        </is>
      </c>
      <c r="J27" s="7" t="n">
        <v>436000</v>
      </c>
    </row>
    <row r="28">
      <c r="A28" s="4" t="inlineStr">
        <is>
          <t>SubLease Agreement [Member]</t>
        </is>
      </c>
    </row>
    <row r="29">
      <c r="A29" s="3" t="inlineStr">
        <is>
          <t>Loss Contingencies [Line Items]</t>
        </is>
      </c>
    </row>
    <row r="30">
      <c r="A30" s="4" t="inlineStr">
        <is>
          <t>Area of land | ft²</t>
        </is>
      </c>
      <c r="J30" s="6" t="n">
        <v>11121</v>
      </c>
    </row>
    <row r="31">
      <c r="A31" s="4" t="inlineStr">
        <is>
          <t>Lease and rental expense</t>
        </is>
      </c>
      <c r="J31" s="9" t="n">
        <v>16311.6</v>
      </c>
    </row>
    <row r="32">
      <c r="A32" s="4" t="inlineStr">
        <is>
          <t>Lease expiration</t>
        </is>
      </c>
      <c r="J32" s="4" t="inlineStr">
        <is>
          <t>Dec. 31,
		2020</t>
        </is>
      </c>
    </row>
    <row r="33">
      <c r="A33" s="4" t="inlineStr">
        <is>
          <t>SubLease Agreement [Member] | First Sublessee [Member]</t>
        </is>
      </c>
    </row>
    <row r="34">
      <c r="A34" s="3" t="inlineStr">
        <is>
          <t>Loss Contingencies [Line Items]</t>
        </is>
      </c>
    </row>
    <row r="35">
      <c r="A35" s="4" t="inlineStr">
        <is>
          <t>Lease and rental expense</t>
        </is>
      </c>
      <c r="J35" s="9" t="n">
        <v>3088.5</v>
      </c>
    </row>
    <row r="36">
      <c r="A36" s="4" t="inlineStr">
        <is>
          <t>SubLease Agreement [Member] | Second Sublessee [Member]</t>
        </is>
      </c>
    </row>
    <row r="37">
      <c r="A37" s="3" t="inlineStr">
        <is>
          <t>Loss Contingencies [Line Items]</t>
        </is>
      </c>
    </row>
    <row r="38">
      <c r="A38" s="4" t="inlineStr">
        <is>
          <t>Lease and rental expense</t>
        </is>
      </c>
      <c r="J38" s="9" t="n">
        <v>15405.4</v>
      </c>
    </row>
    <row r="39">
      <c r="A39" s="4" t="inlineStr">
        <is>
          <t>Extension of Lease Agreement [Member]</t>
        </is>
      </c>
    </row>
    <row r="40">
      <c r="A40" s="3" t="inlineStr">
        <is>
          <t>Loss Contingencies [Line Items]</t>
        </is>
      </c>
    </row>
    <row r="41">
      <c r="A41" s="4" t="inlineStr">
        <is>
          <t>Lease and rental expense</t>
        </is>
      </c>
      <c r="H41" s="7" t="n">
        <v>1074</v>
      </c>
    </row>
    <row r="42">
      <c r="A42" s="4" t="inlineStr">
        <is>
          <t>Lease extension effective date</t>
        </is>
      </c>
      <c r="G42" s="4" t="inlineStr">
        <is>
          <t>Jan. 1,
		202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s>
  <sheetData>
    <row r="1">
      <c r="A1" s="1" t="inlineStr">
        <is>
          <t>Subsequent Events (Details Narrative) - USD ($)</t>
        </is>
      </c>
      <c r="B1" s="2" t="inlineStr">
        <is>
          <t>Feb. 14, 2022</t>
        </is>
      </c>
      <c r="C1" s="2" t="inlineStr">
        <is>
          <t>Jan. 31, 2022</t>
        </is>
      </c>
      <c r="D1" s="2" t="inlineStr">
        <is>
          <t>Dec. 31, 2021</t>
        </is>
      </c>
      <c r="E1" s="2" t="inlineStr">
        <is>
          <t>Dec. 31, 2020</t>
        </is>
      </c>
    </row>
    <row r="2">
      <c r="A2" s="3" t="inlineStr">
        <is>
          <t>Subsequent Event [Line Items]</t>
        </is>
      </c>
    </row>
    <row r="3">
      <c r="A3" s="4" t="inlineStr">
        <is>
          <t>Proceeds from issuance sale of common stock</t>
        </is>
      </c>
      <c r="D3" s="7" t="n">
        <v>496000</v>
      </c>
      <c r="E3" s="4" t="inlineStr">
        <is>
          <t xml:space="preserve"> </t>
        </is>
      </c>
    </row>
    <row r="4">
      <c r="A4" s="4" t="inlineStr">
        <is>
          <t>Common stock outstanding, percentage</t>
        </is>
      </c>
      <c r="D4" s="4" t="inlineStr">
        <is>
          <t>20.00%</t>
        </is>
      </c>
    </row>
    <row r="5">
      <c r="A5" s="4" t="inlineStr">
        <is>
          <t>Stockholder outstanding percentage</t>
        </is>
      </c>
      <c r="D5" s="4" t="inlineStr">
        <is>
          <t>50.00%</t>
        </is>
      </c>
    </row>
    <row r="6">
      <c r="A6" s="4" t="inlineStr">
        <is>
          <t>Debt conversion, description</t>
        </is>
      </c>
      <c r="D6" s="4" t="inlineStr">
        <is>
          <t>Consequently,
without the approval of AgeX stockholders the Outstanding Amount may not be converted into AgeX common stock under the Borrower Conversion
provisions or the Lender Conversion provisions of the Secured Note in an amount that would (a) equal or exceed 19.9% of the outstanding
common stock (measured at the date of the Secured Note) at a conversion price less than the greater of the book value or the applicable
tranche market value of AgeX common stock, or (b) cause Juvenescence’s ownership to equal or exceed 50% of the outstanding shares
of AgeX common stock.</t>
        </is>
      </c>
    </row>
    <row r="7">
      <c r="A7" s="4" t="inlineStr">
        <is>
          <t>Indebtness money borrowed, description</t>
        </is>
      </c>
      <c r="D7" s="4" t="inlineStr">
        <is>
          <t>if any indebtedness of AgeX in excess of $100,000 becomes due and payable,
or a breach or other circumstance arises thereunder such that Juvenescence is entitled to declare such indebtedness due and payable,
prior to its due date, or any indebtedness of AgeX in excess of $25,000 is not paid on its due date</t>
        </is>
      </c>
    </row>
    <row r="8">
      <c r="A8" s="4" t="inlineStr">
        <is>
          <t>Deemed assets</t>
        </is>
      </c>
      <c r="D8" s="7" t="n">
        <v>250000</v>
      </c>
    </row>
    <row r="9">
      <c r="A9" s="4" t="inlineStr">
        <is>
          <t>2022 Warrants [Member]</t>
        </is>
      </c>
    </row>
    <row r="10">
      <c r="A10" s="3" t="inlineStr">
        <is>
          <t>Subsequent Event [Line Items]</t>
        </is>
      </c>
    </row>
    <row r="11">
      <c r="A11" s="4" t="inlineStr">
        <is>
          <t>Warrants issued percentage</t>
        </is>
      </c>
      <c r="D11" s="4" t="inlineStr">
        <is>
          <t>50.00%</t>
        </is>
      </c>
    </row>
    <row r="12">
      <c r="A12" s="4" t="inlineStr">
        <is>
          <t>Minimum [Member]</t>
        </is>
      </c>
    </row>
    <row r="13">
      <c r="A13" s="3" t="inlineStr">
        <is>
          <t>Subsequent Event [Line Items]</t>
        </is>
      </c>
    </row>
    <row r="14">
      <c r="A14" s="4" t="inlineStr">
        <is>
          <t>Proceeds from issuance sale of common stock</t>
        </is>
      </c>
      <c r="D14" s="7" t="n">
        <v>10000000</v>
      </c>
    </row>
    <row r="15">
      <c r="A15" s="4" t="inlineStr">
        <is>
          <t>Juvenescence Limited [Member]</t>
        </is>
      </c>
    </row>
    <row r="16">
      <c r="A16" s="3" t="inlineStr">
        <is>
          <t>Subsequent Event [Line Items]</t>
        </is>
      </c>
    </row>
    <row r="17">
      <c r="A17" s="4" t="inlineStr">
        <is>
          <t>Maximum borrowing capacity</t>
        </is>
      </c>
      <c r="D17" s="7" t="n">
        <v>5000000</v>
      </c>
    </row>
    <row r="18">
      <c r="A18" s="4" t="inlineStr">
        <is>
          <t>Debt conversion, description</t>
        </is>
      </c>
      <c r="D18" s="4" t="inlineStr">
        <is>
          <t>(a) Juvenescence receiving additional
shares in excess of 19.9% of the AgeX common stock outstanding as of the date of the Secured Note for less than the greater of book value
or the applicable tranche market values of AgeX common stock, or (b) Juvenescence owning more than 50% of AgeX outstanding common stock.</t>
        </is>
      </c>
    </row>
    <row r="19">
      <c r="A19" s="4" t="inlineStr">
        <is>
          <t>Secured Note [Member]</t>
        </is>
      </c>
    </row>
    <row r="20">
      <c r="A20" s="3" t="inlineStr">
        <is>
          <t>Subsequent Event [Line Items]</t>
        </is>
      </c>
    </row>
    <row r="21">
      <c r="A21" s="4" t="inlineStr">
        <is>
          <t>Debt, description</t>
        </is>
      </c>
      <c r="D21" s="4" t="inlineStr">
        <is>
          <t>The
Secured Note includes certain covenants that among other matters such as financial reporting: (i) impose financial restrictions on AgeX
while the Secured Note remains unpaid, including restrictions on the incurrence of additional indebtedness by AgeX and its subsidiaries,
except that AgeX’s subsidiary Reverse Bio will be permitted to incur debt convertible into equity not guaranteed or secured by
the assets of AgeX or any other AgeX subsidiary, and the restrictions on the incurrence of indebtedness applicable to Reverse Bio will
end if it raises more than $15 million in debt or equity financing within 12 months from the date of the Secured Note; (ii) require that
AgeX use loan proceeds and funds that may be raised through certain equity offerings only for research and development work, professional
and administrative expenses, for general working capital, and for repayment of all or a portion of AgeX’s indebtedness to Juvenescence;
and (iii) prohibit AgeX from making additional investments in subsidiaries, unless AgeX obtains the written consent of Juvenescence to
a transaction that otherwise would be prohibited or restricted.</t>
        </is>
      </c>
    </row>
    <row r="22">
      <c r="A22" s="4" t="inlineStr">
        <is>
          <t>Subsequent Event [Member] | Secured Convertible Promissory Note [Member] | Juvenescence Limited [Member]</t>
        </is>
      </c>
    </row>
    <row r="23">
      <c r="A23" s="3" t="inlineStr">
        <is>
          <t>Subsequent Event [Line Items]</t>
        </is>
      </c>
    </row>
    <row r="24">
      <c r="A24" s="4" t="inlineStr">
        <is>
          <t>Line of credit</t>
        </is>
      </c>
      <c r="B24" s="7" t="n">
        <v>13160000</v>
      </c>
    </row>
    <row r="25">
      <c r="A25" s="4" t="inlineStr">
        <is>
          <t>Line of credit, current borrowing capacity</t>
        </is>
      </c>
      <c r="B25" s="6" t="n">
        <v>8160000</v>
      </c>
    </row>
    <row r="26">
      <c r="A26" s="4" t="inlineStr">
        <is>
          <t>Repayments of debt</t>
        </is>
      </c>
      <c r="B26" s="6" t="n">
        <v>7160000</v>
      </c>
    </row>
    <row r="27">
      <c r="A27" s="4" t="inlineStr">
        <is>
          <t>Line of credit facility, remaining borrowing capacity</t>
        </is>
      </c>
      <c r="B27" s="7" t="n">
        <v>5000000</v>
      </c>
    </row>
    <row r="28">
      <c r="A28" s="4" t="inlineStr">
        <is>
          <t>Origination fee, description</t>
        </is>
      </c>
      <c r="B28" s="4" t="inlineStr">
        <is>
          <t>In
lieu of accrued interest, AgeX will pay Juvenescence an Origination Fee in an amount equal to 4% of the amount each draw of loan funds,
which will accrue as each draw is funded, and an additional 4% of all the total amount of funds drawn that will accrue following the
end of the 12 month period during which funds may be drawn from the line of credit.</t>
        </is>
      </c>
    </row>
    <row r="29">
      <c r="A29" s="4" t="inlineStr">
        <is>
          <t>Subsequent Event [Member] | 2020 Loan Agreement [Member]</t>
        </is>
      </c>
    </row>
    <row r="30">
      <c r="A30" s="3" t="inlineStr">
        <is>
          <t>Subsequent Event [Line Items]</t>
        </is>
      </c>
    </row>
    <row r="31">
      <c r="A31" s="4" t="inlineStr">
        <is>
          <t>Increase in line of credit</t>
        </is>
      </c>
      <c r="C31" s="7" t="n">
        <v>500000</v>
      </c>
    </row>
    <row r="32">
      <c r="A32" s="4" t="inlineStr">
        <is>
          <t>Debt Instrument, Maturity Date</t>
        </is>
      </c>
      <c r="C32" s="4" t="inlineStr">
        <is>
          <t>Mar. 30,
		2023</t>
        </is>
      </c>
    </row>
    <row r="33">
      <c r="A33" s="4" t="inlineStr">
        <is>
          <t>Subsequent Event [Member] | 2019 Loan Agreement [Member] | Secured Convertible Promissory Note [Member]</t>
        </is>
      </c>
    </row>
    <row r="34">
      <c r="A34" s="3" t="inlineStr">
        <is>
          <t>Subsequent Event [Line Items]</t>
        </is>
      </c>
    </row>
    <row r="35">
      <c r="A35" s="4" t="inlineStr">
        <is>
          <t>Maximum borrowing capacity</t>
        </is>
      </c>
      <c r="B35" s="7"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t>
        </is>
      </c>
      <c r="B4" s="7" t="n">
        <v>-8685</v>
      </c>
      <c r="C4" s="7" t="n">
        <v>-10976</v>
      </c>
    </row>
    <row r="5">
      <c r="A5" s="3" t="inlineStr">
        <is>
          <t>Other comprehensive expense, net of tax:</t>
        </is>
      </c>
    </row>
    <row r="6">
      <c r="A6" s="4" t="inlineStr">
        <is>
          <t>Foreign currency translation adjustments from discontinued operations</t>
        </is>
      </c>
      <c r="B6" s="6" t="n">
        <v>-143</v>
      </c>
      <c r="C6" s="6" t="n">
        <v>74</v>
      </c>
    </row>
    <row r="7">
      <c r="A7" s="4" t="inlineStr">
        <is>
          <t>COMPREHENSIVE LOSS</t>
        </is>
      </c>
      <c r="B7" s="6" t="n">
        <v>-8828</v>
      </c>
      <c r="C7" s="6" t="n">
        <v>-10902</v>
      </c>
    </row>
    <row r="8">
      <c r="A8" s="4" t="inlineStr">
        <is>
          <t>Less: Comprehensive loss attributable to noncontrolling interest from continuing operations</t>
        </is>
      </c>
      <c r="B8" s="6" t="n">
        <v>3</v>
      </c>
      <c r="C8" s="6" t="n">
        <v>5</v>
      </c>
    </row>
    <row r="9">
      <c r="A9" s="4" t="inlineStr">
        <is>
          <t>Less: Comprehensive loss attributable to noncontrolling interest from discontinued operations</t>
        </is>
      </c>
      <c r="B9" s="6" t="n">
        <v>7</v>
      </c>
      <c r="C9" s="6" t="n">
        <v>106</v>
      </c>
    </row>
    <row r="10">
      <c r="A10" s="4" t="inlineStr">
        <is>
          <t>COMPREHENSIVE LOSS ATTRIBUTABLE TO AGEX COMMON STOCKHOLDERS</t>
        </is>
      </c>
      <c r="B10" s="7" t="n">
        <v>-8818</v>
      </c>
      <c r="C10" s="7" t="n">
        <v>-107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72" customWidth="1" min="6" max="6"/>
    <col width="13" customWidth="1" min="7" max="7"/>
  </cols>
  <sheetData>
    <row r="1">
      <c r="A1" s="1" t="inlineStr">
        <is>
          <t>Consolidated Statements of Stockholders' Equity (Deficit) - USD ($) shares in Thousands, $ in Thousands</t>
        </is>
      </c>
      <c r="B1" s="2" t="inlineStr">
        <is>
          <t>Common Stock [Member]</t>
        </is>
      </c>
      <c r="C1" s="2" t="inlineStr">
        <is>
          <t>Additional Paid-in Capital [Member]</t>
        </is>
      </c>
      <c r="D1" s="2" t="inlineStr">
        <is>
          <t>Retained Earnings [Member]</t>
        </is>
      </c>
      <c r="E1" s="2" t="inlineStr">
        <is>
          <t>Noncontrolling Interest [Member]</t>
        </is>
      </c>
      <c r="F1" s="2" t="inlineStr">
        <is>
          <t>AOCI Including Portion Attributable to Noncontrolling Interest [Member]</t>
        </is>
      </c>
      <c r="G1" s="2" t="inlineStr">
        <is>
          <t>Total</t>
        </is>
      </c>
    </row>
    <row r="2">
      <c r="A2" s="4" t="inlineStr">
        <is>
          <t>Balance at Dec. 31, 2019</t>
        </is>
      </c>
      <c r="B2" s="7" t="n">
        <v>4</v>
      </c>
      <c r="C2" s="7" t="n">
        <v>88353</v>
      </c>
      <c r="D2" s="7" t="n">
        <v>-86208</v>
      </c>
      <c r="E2" s="7" t="n">
        <v>399</v>
      </c>
      <c r="F2" s="7" t="n">
        <v>69</v>
      </c>
      <c r="G2" s="7" t="n">
        <v>2617</v>
      </c>
    </row>
    <row r="3">
      <c r="A3" s="4" t="inlineStr">
        <is>
          <t>Balance, shares at Dec. 31, 2019</t>
        </is>
      </c>
      <c r="B3" s="6" t="n">
        <v>37649</v>
      </c>
    </row>
    <row r="4">
      <c r="A4" s="4" t="inlineStr">
        <is>
          <t>Issuance of common stock</t>
        </is>
      </c>
      <c r="B4" s="4" t="inlineStr">
        <is>
          <t xml:space="preserve"> </t>
        </is>
      </c>
      <c r="C4" s="6" t="n">
        <v>37</v>
      </c>
      <c r="D4" s="4" t="inlineStr">
        <is>
          <t xml:space="preserve"> </t>
        </is>
      </c>
      <c r="E4" s="4" t="inlineStr">
        <is>
          <t xml:space="preserve"> </t>
        </is>
      </c>
      <c r="F4" s="4" t="inlineStr">
        <is>
          <t xml:space="preserve"> </t>
        </is>
      </c>
      <c r="G4" s="6" t="n">
        <v>37</v>
      </c>
    </row>
    <row r="5">
      <c r="A5" s="4" t="inlineStr">
        <is>
          <t>Issuance of common stock, shares</t>
        </is>
      </c>
      <c r="B5" s="6" t="n">
        <v>29</v>
      </c>
    </row>
    <row r="6">
      <c r="A6" s="4" t="inlineStr">
        <is>
          <t>Issuance of common stock upon vesting of restricted stock units, net of shares retired to pay employee’s taxes</t>
        </is>
      </c>
      <c r="B6" s="4" t="inlineStr">
        <is>
          <t xml:space="preserve"> </t>
        </is>
      </c>
      <c r="C6" s="6" t="n">
        <v>-9</v>
      </c>
      <c r="D6" s="4" t="inlineStr">
        <is>
          <t xml:space="preserve"> </t>
        </is>
      </c>
      <c r="E6" s="4" t="inlineStr">
        <is>
          <t xml:space="preserve"> </t>
        </is>
      </c>
      <c r="F6" s="4" t="inlineStr">
        <is>
          <t xml:space="preserve"> </t>
        </is>
      </c>
      <c r="G6" s="6" t="n">
        <v>-9</v>
      </c>
    </row>
    <row r="7">
      <c r="A7" s="4" t="inlineStr">
        <is>
          <t>Issuance of common stock upon vesting of restricted stock units, net of shares retired to pay employee's taxes, shares</t>
        </is>
      </c>
      <c r="B7" s="6" t="n">
        <v>13</v>
      </c>
    </row>
    <row r="8">
      <c r="A8" s="4" t="inlineStr">
        <is>
          <t>Issuance of warrants</t>
        </is>
      </c>
      <c r="B8" s="4" t="inlineStr">
        <is>
          <t xml:space="preserve"> </t>
        </is>
      </c>
      <c r="C8" s="6" t="n">
        <v>1640</v>
      </c>
      <c r="D8" s="4" t="inlineStr">
        <is>
          <t xml:space="preserve"> </t>
        </is>
      </c>
      <c r="E8" s="4" t="inlineStr">
        <is>
          <t xml:space="preserve"> </t>
        </is>
      </c>
      <c r="F8" s="4" t="inlineStr">
        <is>
          <t xml:space="preserve"> </t>
        </is>
      </c>
      <c r="G8" s="6" t="n">
        <v>1640</v>
      </c>
    </row>
    <row r="9">
      <c r="A9" s="4" t="inlineStr">
        <is>
          <t>Stock-based compensation</t>
        </is>
      </c>
      <c r="B9" s="4" t="inlineStr">
        <is>
          <t xml:space="preserve"> </t>
        </is>
      </c>
      <c r="C9" s="6" t="n">
        <v>933</v>
      </c>
      <c r="D9" s="4" t="inlineStr">
        <is>
          <t xml:space="preserve"> </t>
        </is>
      </c>
      <c r="E9" s="4" t="inlineStr">
        <is>
          <t xml:space="preserve"> </t>
        </is>
      </c>
      <c r="F9" s="4" t="inlineStr">
        <is>
          <t xml:space="preserve"> </t>
        </is>
      </c>
      <c r="G9" s="6" t="n">
        <v>933</v>
      </c>
    </row>
    <row r="10">
      <c r="A10" s="4" t="inlineStr">
        <is>
          <t>Issuance of subsidiary common stock – LifeMap Sciences</t>
        </is>
      </c>
      <c r="B10" s="4" t="inlineStr">
        <is>
          <t xml:space="preserve"> </t>
        </is>
      </c>
      <c r="C10" s="4" t="inlineStr">
        <is>
          <t xml:space="preserve"> </t>
        </is>
      </c>
      <c r="D10" s="4" t="inlineStr">
        <is>
          <t xml:space="preserve"> </t>
        </is>
      </c>
      <c r="E10" s="6" t="n">
        <v>288</v>
      </c>
      <c r="F10" s="4" t="inlineStr">
        <is>
          <t xml:space="preserve"> </t>
        </is>
      </c>
      <c r="G10" s="6" t="n">
        <v>288</v>
      </c>
    </row>
    <row r="11">
      <c r="A11" s="4" t="inlineStr">
        <is>
          <t>Transactions with noncontrolling interests – LifeMap Sciences</t>
        </is>
      </c>
      <c r="B11" s="4" t="inlineStr">
        <is>
          <t xml:space="preserve"> </t>
        </is>
      </c>
      <c r="C11" s="6" t="n">
        <v>856</v>
      </c>
      <c r="D11" s="4" t="inlineStr">
        <is>
          <t xml:space="preserve"> </t>
        </is>
      </c>
      <c r="E11" s="6" t="n">
        <v>-856</v>
      </c>
      <c r="F11" s="4" t="inlineStr">
        <is>
          <t xml:space="preserve"> </t>
        </is>
      </c>
      <c r="G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6" t="n">
        <v>74</v>
      </c>
      <c r="G12" s="6" t="n">
        <v>74</v>
      </c>
    </row>
    <row r="13">
      <c r="A13" s="4" t="inlineStr">
        <is>
          <t>Net loss</t>
        </is>
      </c>
      <c r="B13" s="4" t="inlineStr">
        <is>
          <t xml:space="preserve"> </t>
        </is>
      </c>
      <c r="C13" s="4" t="inlineStr">
        <is>
          <t xml:space="preserve"> </t>
        </is>
      </c>
      <c r="D13" s="6" t="n">
        <v>-10865</v>
      </c>
      <c r="E13" s="6" t="n">
        <v>-111</v>
      </c>
      <c r="F13" s="4" t="inlineStr">
        <is>
          <t xml:space="preserve"> </t>
        </is>
      </c>
      <c r="G13" s="6" t="n">
        <v>-10976</v>
      </c>
    </row>
    <row r="14">
      <c r="A14" s="4" t="inlineStr">
        <is>
          <t>Balance at Dec. 31, 2020</t>
        </is>
      </c>
      <c r="B14" s="7" t="n">
        <v>4</v>
      </c>
      <c r="C14" s="6" t="n">
        <v>91810</v>
      </c>
      <c r="D14" s="6" t="n">
        <v>-97073</v>
      </c>
      <c r="E14" s="6" t="n">
        <v>-280</v>
      </c>
      <c r="F14" s="6" t="n">
        <v>143</v>
      </c>
      <c r="G14" s="6" t="n">
        <v>-5396</v>
      </c>
    </row>
    <row r="15">
      <c r="A15" s="4" t="inlineStr">
        <is>
          <t>Balance, shares at Dec. 31, 2020</t>
        </is>
      </c>
      <c r="B15" s="6" t="n">
        <v>37691</v>
      </c>
    </row>
    <row r="16">
      <c r="A16" s="4" t="inlineStr">
        <is>
          <t>Issuance of common stock</t>
        </is>
      </c>
      <c r="B16" s="4" t="inlineStr">
        <is>
          <t xml:space="preserve"> </t>
        </is>
      </c>
      <c r="C16" s="6" t="n">
        <v>475</v>
      </c>
      <c r="D16" s="4" t="inlineStr">
        <is>
          <t xml:space="preserve"> </t>
        </is>
      </c>
      <c r="E16" s="4" t="inlineStr">
        <is>
          <t xml:space="preserve"> </t>
        </is>
      </c>
      <c r="F16" s="4" t="inlineStr">
        <is>
          <t xml:space="preserve"> </t>
        </is>
      </c>
      <c r="G16" s="6" t="n">
        <v>475</v>
      </c>
    </row>
    <row r="17">
      <c r="A17" s="4" t="inlineStr">
        <is>
          <t>Issuance of common stock, shares</t>
        </is>
      </c>
      <c r="B17" s="6" t="n">
        <v>242</v>
      </c>
    </row>
    <row r="18">
      <c r="A18" s="4" t="inlineStr">
        <is>
          <t>Issuance of common stock upon vesting of restricted stock units, net of shares retired to pay employee’s taxes</t>
        </is>
      </c>
      <c r="B18" s="4" t="inlineStr">
        <is>
          <t xml:space="preserve"> </t>
        </is>
      </c>
      <c r="C18" s="6" t="n">
        <v>-7</v>
      </c>
      <c r="D18" s="4" t="inlineStr">
        <is>
          <t xml:space="preserve"> </t>
        </is>
      </c>
      <c r="E18" s="4" t="inlineStr">
        <is>
          <t xml:space="preserve"> </t>
        </is>
      </c>
      <c r="F18" s="4" t="inlineStr">
        <is>
          <t xml:space="preserve"> </t>
        </is>
      </c>
      <c r="G18" s="6" t="n">
        <v>-7</v>
      </c>
    </row>
    <row r="19">
      <c r="A19" s="4" t="inlineStr">
        <is>
          <t>Issuance of common stock upon vesting of restricted stock units, net of shares retired to pay employee's taxes, shares</t>
        </is>
      </c>
      <c r="B19" s="6" t="n">
        <v>8</v>
      </c>
    </row>
    <row r="20">
      <c r="A20" s="4" t="inlineStr">
        <is>
          <t>Issuance of warrants</t>
        </is>
      </c>
      <c r="B20" s="4" t="inlineStr">
        <is>
          <t xml:space="preserve"> </t>
        </is>
      </c>
      <c r="C20" s="6" t="n">
        <v>757</v>
      </c>
      <c r="D20" s="4" t="inlineStr">
        <is>
          <t xml:space="preserve"> </t>
        </is>
      </c>
      <c r="E20" s="4" t="inlineStr">
        <is>
          <t xml:space="preserve"> </t>
        </is>
      </c>
      <c r="F20" s="4" t="inlineStr">
        <is>
          <t xml:space="preserve"> </t>
        </is>
      </c>
      <c r="G20" s="6" t="n">
        <v>757</v>
      </c>
    </row>
    <row r="21">
      <c r="A21" s="4" t="inlineStr">
        <is>
          <t>Stock-based compensation</t>
        </is>
      </c>
      <c r="B21" s="4" t="inlineStr">
        <is>
          <t xml:space="preserve"> </t>
        </is>
      </c>
      <c r="C21" s="6" t="n">
        <v>1003</v>
      </c>
      <c r="D21" s="4" t="inlineStr">
        <is>
          <t xml:space="preserve"> </t>
        </is>
      </c>
      <c r="E21" s="4" t="inlineStr">
        <is>
          <t xml:space="preserve"> </t>
        </is>
      </c>
      <c r="F21" s="4" t="inlineStr">
        <is>
          <t xml:space="preserve"> </t>
        </is>
      </c>
      <c r="G21" s="6" t="n">
        <v>1003</v>
      </c>
    </row>
    <row r="22">
      <c r="A22" s="4" t="inlineStr">
        <is>
          <t>Transactions with noncontrolling interests – LifeMap Sciences</t>
        </is>
      </c>
      <c r="B22" s="4" t="inlineStr">
        <is>
          <t xml:space="preserve"> </t>
        </is>
      </c>
      <c r="C22" s="6" t="n">
        <v>-269</v>
      </c>
      <c r="D22" s="4" t="inlineStr">
        <is>
          <t xml:space="preserve"> </t>
        </is>
      </c>
      <c r="E22" s="6" t="n">
        <v>269</v>
      </c>
      <c r="F22" s="4" t="inlineStr">
        <is>
          <t xml:space="preserve"> </t>
        </is>
      </c>
      <c r="G22" s="4" t="inlineStr">
        <is>
          <t xml:space="preserve"> </t>
        </is>
      </c>
    </row>
    <row r="23">
      <c r="A23" s="4" t="inlineStr">
        <is>
          <t>Deconsolidation of LifeMap Sciences</t>
        </is>
      </c>
      <c r="B23" s="4" t="inlineStr">
        <is>
          <t xml:space="preserve"> </t>
        </is>
      </c>
      <c r="C23" s="6" t="n">
        <v>143</v>
      </c>
      <c r="D23" s="4" t="inlineStr">
        <is>
          <t xml:space="preserve"> </t>
        </is>
      </c>
      <c r="E23" s="6" t="n">
        <v>-22</v>
      </c>
      <c r="F23" s="6" t="n">
        <v>-143</v>
      </c>
      <c r="G23" s="6" t="n">
        <v>-22</v>
      </c>
    </row>
    <row r="24">
      <c r="A24" s="4" t="inlineStr">
        <is>
          <t>Net loss</t>
        </is>
      </c>
      <c r="B24" s="4" t="inlineStr">
        <is>
          <t xml:space="preserve"> </t>
        </is>
      </c>
      <c r="C24" s="4" t="inlineStr">
        <is>
          <t xml:space="preserve"> </t>
        </is>
      </c>
      <c r="D24" s="6" t="n">
        <v>-8675</v>
      </c>
      <c r="E24" s="6" t="n">
        <v>-10</v>
      </c>
      <c r="F24" s="4" t="inlineStr">
        <is>
          <t xml:space="preserve"> </t>
        </is>
      </c>
      <c r="G24" s="6" t="n">
        <v>-8685</v>
      </c>
    </row>
    <row r="25">
      <c r="A25" s="4" t="inlineStr">
        <is>
          <t>Balance at Dec. 31, 2021</t>
        </is>
      </c>
      <c r="B25" s="7" t="n">
        <v>4</v>
      </c>
      <c r="C25" s="7" t="n">
        <v>93912</v>
      </c>
      <c r="D25" s="7" t="n">
        <v>-105748</v>
      </c>
      <c r="E25" s="7" t="n">
        <v>-43</v>
      </c>
      <c r="F25" s="4" t="inlineStr">
        <is>
          <t xml:space="preserve"> </t>
        </is>
      </c>
      <c r="G25" s="7" t="n">
        <v>-11875</v>
      </c>
    </row>
    <row r="26">
      <c r="A26" s="4" t="inlineStr">
        <is>
          <t>Balance, shares at Dec. 31, 2021</t>
        </is>
      </c>
      <c r="B26" s="6" t="n">
        <v>379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attributable to AgeX</t>
        </is>
      </c>
      <c r="B4" s="7" t="n">
        <v>-8579000</v>
      </c>
      <c r="C4" s="7" t="n">
        <v>-10394000</v>
      </c>
    </row>
    <row r="5">
      <c r="A5" s="4" t="inlineStr">
        <is>
          <t>Net loss attributable to noncontrolling interest</t>
        </is>
      </c>
      <c r="B5" s="6" t="n">
        <v>-3000</v>
      </c>
      <c r="C5" s="6" t="n">
        <v>-5000</v>
      </c>
    </row>
    <row r="6">
      <c r="A6" s="3" t="inlineStr">
        <is>
          <t>Adjustments to reconcile net loss attributable to AgeX to net cash used in operating activities:</t>
        </is>
      </c>
    </row>
    <row r="7">
      <c r="A7" s="4" t="inlineStr">
        <is>
          <t>Gain on deconsolidation of LifeMap Sciences (Note 3)</t>
        </is>
      </c>
      <c r="B7" s="6" t="n">
        <v>-106000</v>
      </c>
      <c r="C7" s="4" t="inlineStr">
        <is>
          <t xml:space="preserve"> </t>
        </is>
      </c>
    </row>
    <row r="8">
      <c r="A8" s="4" t="inlineStr">
        <is>
          <t>Gain on extinguishment of debt (Paycheck Protection Program Loan)</t>
        </is>
      </c>
      <c r="B8" s="6" t="n">
        <v>-437000</v>
      </c>
      <c r="C8" s="4" t="inlineStr">
        <is>
          <t xml:space="preserve"> </t>
        </is>
      </c>
    </row>
    <row r="9">
      <c r="A9" s="4" t="inlineStr">
        <is>
          <t>Depreciation expense</t>
        </is>
      </c>
      <c r="B9" s="4" t="inlineStr">
        <is>
          <t xml:space="preserve"> </t>
        </is>
      </c>
      <c r="C9" s="6" t="n">
        <v>699000</v>
      </c>
    </row>
    <row r="10">
      <c r="A10" s="4" t="inlineStr">
        <is>
          <t>Amortization of intangible asset</t>
        </is>
      </c>
      <c r="B10" s="6" t="n">
        <v>131000</v>
      </c>
      <c r="C10" s="6" t="n">
        <v>132000</v>
      </c>
    </row>
    <row r="11">
      <c r="A11" s="4" t="inlineStr">
        <is>
          <t>Amortization of right-of-use asset</t>
        </is>
      </c>
      <c r="B11" s="4" t="inlineStr">
        <is>
          <t xml:space="preserve"> </t>
        </is>
      </c>
      <c r="C11" s="6" t="n">
        <v>424000</v>
      </c>
    </row>
    <row r="12">
      <c r="A12" s="4" t="inlineStr">
        <is>
          <t>Amortization of debt issuance costs</t>
        </is>
      </c>
      <c r="B12" s="6" t="n">
        <v>1114000</v>
      </c>
      <c r="C12" s="6" t="n">
        <v>487000</v>
      </c>
    </row>
    <row r="13">
      <c r="A13" s="4" t="inlineStr">
        <is>
          <t>Stock-based compensation</t>
        </is>
      </c>
      <c r="B13" s="6" t="n">
        <v>999000</v>
      </c>
      <c r="C13" s="6" t="n">
        <v>909000</v>
      </c>
    </row>
    <row r="14">
      <c r="A14" s="3" t="inlineStr">
        <is>
          <t>Changes in operating assets and liabilities:</t>
        </is>
      </c>
    </row>
    <row r="15">
      <c r="A15" s="4" t="inlineStr">
        <is>
          <t>Accounts and grant receivables, net</t>
        </is>
      </c>
      <c r="B15" s="6" t="n">
        <v>128000</v>
      </c>
      <c r="C15" s="6" t="n">
        <v>-30000</v>
      </c>
    </row>
    <row r="16">
      <c r="A16" s="4" t="inlineStr">
        <is>
          <t>Prepaid expenses and other current assets</t>
        </is>
      </c>
      <c r="B16" s="6" t="n">
        <v>760000</v>
      </c>
      <c r="C16" s="6" t="n">
        <v>663000</v>
      </c>
    </row>
    <row r="17">
      <c r="A17" s="4" t="inlineStr">
        <is>
          <t>Accounts payable and accrued liabilities</t>
        </is>
      </c>
      <c r="B17" s="6" t="n">
        <v>-772000</v>
      </c>
      <c r="C17" s="6" t="n">
        <v>382000</v>
      </c>
    </row>
    <row r="18">
      <c r="A18" s="4" t="inlineStr">
        <is>
          <t>Related party payables</t>
        </is>
      </c>
      <c r="B18" s="4" t="inlineStr">
        <is>
          <t xml:space="preserve"> </t>
        </is>
      </c>
      <c r="C18" s="6" t="n">
        <v>15000</v>
      </c>
    </row>
    <row r="19">
      <c r="A19" s="4" t="inlineStr">
        <is>
          <t>Insurance premium liability</t>
        </is>
      </c>
      <c r="B19" s="6" t="n">
        <v>-921000</v>
      </c>
      <c r="C19" s="6" t="n">
        <v>-713000</v>
      </c>
    </row>
    <row r="20">
      <c r="A20" s="4" t="inlineStr">
        <is>
          <t>Other current liabilities</t>
        </is>
      </c>
      <c r="B20" s="6" t="n">
        <v>-79000</v>
      </c>
      <c r="C20" s="6" t="n">
        <v>-577000</v>
      </c>
    </row>
    <row r="21">
      <c r="A21" s="4" t="inlineStr">
        <is>
          <t>Net cash used in operating activities from continuing operations</t>
        </is>
      </c>
      <c r="B21" s="6" t="n">
        <v>-7765000</v>
      </c>
      <c r="C21" s="6" t="n">
        <v>-8008000</v>
      </c>
    </row>
    <row r="22">
      <c r="A22" s="4" t="inlineStr">
        <is>
          <t>Net cash provided by (used in) operating activities from discontinued operations (Note 3)</t>
        </is>
      </c>
      <c r="B22" s="6" t="n">
        <v>-90000</v>
      </c>
      <c r="C22" s="6" t="n">
        <v>191000</v>
      </c>
    </row>
    <row r="23">
      <c r="A23" s="4" t="inlineStr">
        <is>
          <t>Net cash used in operating activities</t>
        </is>
      </c>
      <c r="B23" s="6" t="n">
        <v>-7855000</v>
      </c>
      <c r="C23" s="6" t="n">
        <v>-7817000</v>
      </c>
    </row>
    <row r="24">
      <c r="A24" s="3" t="inlineStr">
        <is>
          <t>CASH FLOWS FROM INVESTING ACTIVITIES:</t>
        </is>
      </c>
    </row>
    <row r="25">
      <c r="A25" s="4" t="inlineStr">
        <is>
          <t>Proceeds from the sale of LifeMap Sciences (Note 3)</t>
        </is>
      </c>
      <c r="B25" s="6" t="n">
        <v>466000</v>
      </c>
      <c r="C25" s="4" t="inlineStr">
        <is>
          <t xml:space="preserve"> </t>
        </is>
      </c>
    </row>
    <row r="26">
      <c r="A26" s="4" t="inlineStr">
        <is>
          <t>Partial collection on loan due from LifeMap Sciences</t>
        </is>
      </c>
      <c r="B26" s="6" t="n">
        <v>250000</v>
      </c>
      <c r="C26" s="4" t="inlineStr">
        <is>
          <t xml:space="preserve"> </t>
        </is>
      </c>
    </row>
    <row r="27">
      <c r="A27" s="4" t="inlineStr">
        <is>
          <t>Purchase of equipment and other</t>
        </is>
      </c>
      <c r="B27" s="4" t="inlineStr">
        <is>
          <t xml:space="preserve"> </t>
        </is>
      </c>
      <c r="C27" s="6" t="n">
        <v>-20000</v>
      </c>
    </row>
    <row r="28">
      <c r="A28" s="4" t="inlineStr">
        <is>
          <t>Net cash provided by (used in) investing activities from continuing operations</t>
        </is>
      </c>
      <c r="B28" s="6" t="n">
        <v>716000</v>
      </c>
      <c r="C28" s="6" t="n">
        <v>-20000</v>
      </c>
    </row>
    <row r="29">
      <c r="A29" s="4" t="inlineStr">
        <is>
          <t>Deconsolidation of cash and cash equivalents from discontinued operations (Note 3)</t>
        </is>
      </c>
      <c r="B29" s="6" t="n">
        <v>-50000</v>
      </c>
      <c r="C29" s="4" t="inlineStr">
        <is>
          <t xml:space="preserve"> </t>
        </is>
      </c>
    </row>
    <row r="30">
      <c r="A30" s="4" t="inlineStr">
        <is>
          <t>Net cash provided by (used in) investing activities</t>
        </is>
      </c>
      <c r="B30" s="6" t="n">
        <v>666000</v>
      </c>
      <c r="C30" s="6" t="n">
        <v>-20000</v>
      </c>
    </row>
    <row r="31">
      <c r="A31" s="3" t="inlineStr">
        <is>
          <t>CASH FLOWS FROM FINANCING ACTIVITIES:</t>
        </is>
      </c>
    </row>
    <row r="32">
      <c r="A32" s="4" t="inlineStr">
        <is>
          <t>Draw down on loan facility from Juvenescence</t>
        </is>
      </c>
      <c r="B32" s="6" t="n">
        <v>7000000</v>
      </c>
      <c r="C32" s="6" t="n">
        <v>5700000</v>
      </c>
    </row>
    <row r="33">
      <c r="A33" s="4" t="inlineStr">
        <is>
          <t>Proceeds from the issuance of common stock</t>
        </is>
      </c>
      <c r="B33" s="6" t="n">
        <v>496000</v>
      </c>
      <c r="C33" s="4" t="inlineStr">
        <is>
          <t xml:space="preserve"> </t>
        </is>
      </c>
    </row>
    <row r="34">
      <c r="A34" s="4" t="inlineStr">
        <is>
          <t>Proceeds from Paycheck Protection Program Loan</t>
        </is>
      </c>
      <c r="B34" s="4" t="inlineStr">
        <is>
          <t xml:space="preserve"> </t>
        </is>
      </c>
      <c r="C34" s="6" t="n">
        <v>433000</v>
      </c>
    </row>
    <row r="35">
      <c r="A35" s="4" t="inlineStr">
        <is>
          <t>Payment of debt related costs</t>
        </is>
      </c>
      <c r="B35" s="4" t="inlineStr">
        <is>
          <t xml:space="preserve"> </t>
        </is>
      </c>
      <c r="C35" s="6" t="n">
        <v>-157000</v>
      </c>
    </row>
    <row r="36">
      <c r="A36" s="4" t="inlineStr">
        <is>
          <t>Repayment of financing lease liability</t>
        </is>
      </c>
      <c r="B36" s="4" t="inlineStr">
        <is>
          <t xml:space="preserve"> </t>
        </is>
      </c>
      <c r="C36" s="6" t="n">
        <v>-15000</v>
      </c>
    </row>
    <row r="37">
      <c r="A37" s="4" t="inlineStr">
        <is>
          <t>Net cash provided by financing activities from continuing operations</t>
        </is>
      </c>
      <c r="B37" s="6" t="n">
        <v>7496000</v>
      </c>
      <c r="C37" s="6" t="n">
        <v>5961000</v>
      </c>
    </row>
    <row r="38">
      <c r="A38" s="4" t="inlineStr">
        <is>
          <t>Partial payment on loan due to AgeX from discontinued operations (Note 3)</t>
        </is>
      </c>
      <c r="B38" s="6" t="n">
        <v>-250000</v>
      </c>
      <c r="C38" s="4" t="inlineStr">
        <is>
          <t xml:space="preserve"> </t>
        </is>
      </c>
    </row>
    <row r="39">
      <c r="A39" s="4" t="inlineStr">
        <is>
          <t>Net cash provided by financing activities</t>
        </is>
      </c>
      <c r="B39" s="6" t="n">
        <v>7246000</v>
      </c>
      <c r="C39" s="6" t="n">
        <v>5961000</v>
      </c>
    </row>
    <row r="40">
      <c r="A40" s="4" t="inlineStr">
        <is>
          <t>Effect of exchange rate changes on cash, cash equivalents, and restricted cash</t>
        </is>
      </c>
      <c r="B40" s="4" t="inlineStr">
        <is>
          <t xml:space="preserve"> </t>
        </is>
      </c>
      <c r="C40" s="6" t="n">
        <v>1000</v>
      </c>
    </row>
    <row r="41">
      <c r="A41" s="4" t="inlineStr">
        <is>
          <t>NET INCREASE (DECREASE) IN CASH, CASH EQUIVALENTS AND RESTRICTED CASH</t>
        </is>
      </c>
      <c r="B41" s="6" t="n">
        <v>57000</v>
      </c>
      <c r="C41" s="6" t="n">
        <v>-1875000</v>
      </c>
    </row>
    <row r="42">
      <c r="A42" s="3" t="inlineStr">
        <is>
          <t>CASH, CASH EQUIVALENTS AND RESTRICTED CASH:</t>
        </is>
      </c>
    </row>
    <row r="43">
      <c r="A43" s="4" t="inlineStr">
        <is>
          <t>Beginning of year</t>
        </is>
      </c>
      <c r="B43" s="6" t="n">
        <v>577000</v>
      </c>
      <c r="C43" s="6" t="n">
        <v>2452000</v>
      </c>
    </row>
    <row r="44">
      <c r="A44" s="4" t="inlineStr">
        <is>
          <t>End of year</t>
        </is>
      </c>
      <c r="B44" s="6" t="n">
        <v>634000</v>
      </c>
      <c r="C44" s="6" t="n">
        <v>577000</v>
      </c>
    </row>
    <row r="45">
      <c r="A45" s="3" t="inlineStr">
        <is>
          <t>SUPPLEMENTAL DISCLOSURE OF CASH FLOW INFORMATION:</t>
        </is>
      </c>
    </row>
    <row r="46">
      <c r="A46" s="4" t="inlineStr">
        <is>
          <t>Cash paid during the year for interest</t>
        </is>
      </c>
      <c r="B46" s="6" t="n">
        <v>13000</v>
      </c>
      <c r="C46" s="6" t="n">
        <v>12000</v>
      </c>
    </row>
    <row r="47">
      <c r="A47" s="3" t="inlineStr">
        <is>
          <t>SUPPLEMENTAL SCHEDULE OF NONCASH FINANCING AND INVESTING ACTIVITIES:</t>
        </is>
      </c>
    </row>
    <row r="48">
      <c r="A48" s="4" t="inlineStr">
        <is>
          <t>Issuance of common stock upon vesting of restricted stock units</t>
        </is>
      </c>
      <c r="B48" s="6" t="n">
        <v>16000</v>
      </c>
      <c r="C48" s="6" t="n">
        <v>21000</v>
      </c>
    </row>
    <row r="49">
      <c r="A49" s="4" t="inlineStr">
        <is>
          <t>Issuance of common stock to Juvenescence (Note 5)</t>
        </is>
      </c>
      <c r="B49" s="4" t="inlineStr">
        <is>
          <t xml:space="preserve"> </t>
        </is>
      </c>
      <c r="C49" s="6" t="n">
        <v>37000</v>
      </c>
    </row>
    <row r="50">
      <c r="A50" s="4" t="inlineStr">
        <is>
          <t>Issuance of warrants to Juvenescence (Note 5)</t>
        </is>
      </c>
      <c r="B50" s="7" t="n">
        <v>757000</v>
      </c>
      <c r="C50" s="7" t="n">
        <v>16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t>
        </is>
      </c>
      <c r="B1" s="2" t="inlineStr">
        <is>
          <t>12 Months Ended</t>
        </is>
      </c>
    </row>
    <row r="2">
      <c r="B2" s="2" t="inlineStr">
        <is>
          <t>Dec. 31, 2021</t>
        </is>
      </c>
    </row>
    <row r="3">
      <c r="A3" s="3" t="inlineStr">
        <is>
          <t>Organization, Consolidation and Presentation of Financial Statements [Abstract]</t>
        </is>
      </c>
    </row>
    <row r="4">
      <c r="A4" s="4" t="inlineStr">
        <is>
          <t>Organization, Basis of Presentation and Liquidity</t>
        </is>
      </c>
      <c r="B4" s="4" t="inlineStr">
        <is>
          <t xml:space="preserve">1.
Organization, Basis of Presentation and Liquidity AgeX
Therapeutics, Inc. (“AgeX”) was incorporated in January 2017 in the state of Delaware as a subsidiary of Lineage Cell Therapeutics,
Inc. (“Lineage,” formerly known as BioTime, Inc.), a publicly traded, clinical-stage biotechnology company. AgeX
is a biotechnology company focused on the development and commercialization of novel therapeutics targeting human aging and degenerative
diseases. AgeX’s mission is to apply its comprehensive experience in fundamental biological processes of human aging to a broad
range of age-associated medical conditions. AgeX’s
proprietary technology, based on telomerase-mediated cellular immortality and regenerative biology, allows AgeX to utilize telomerase-expressing
regenerative pluripotant stem cells (“PSCs”) for the manufacture of cell-based therapies to regenerate tissues afflicted
with age-related chronic degenerative disease. AgeX’s main technology platforms and product candidates are:
● PureStem ®
● UniverCyte™
which uses the HLA-G gene to suppress rejection of transplanted cells and tissues to confer
low immune observability to cells;
● AGEX-BAT1
using adipose brown fat cells for metabolic diseases such as Type II diabetes and obesity;
● AGEX-VASC1
using vascular progenitor cells to treat tissue ischemia such as in peripheral vascular disease
and ischemic heart disease; and
● Induced
tissue regeneration or iTR technology to regenerate or rejuvenate cells to treat a variety
of degenerative diseases including those associated with aging, as well as other potential
tissue regeneration applications such as scarless wound repair. AgeX
is an “emerging growth company” as defined in the Jumpstart our Business Startups Act of 2012. Lineage’s
sale of significant ownership interest in AgeX to Juvenescence On
August 30, 2018, Lineage consummated the sale of 14,400,000
shares of common stock of AgeX owned by Lineage
to Juvenescence Limited (“Juvenescence”). Prior to the transaction, Juvenescence owned 5.6 %
of AgeX’s issued and outstanding common stock. Upon completion of the transaction, Lineage’s ownership in AgeX was reduced
from 80.4 %
to 40.2 %
of AgeX’s issued and outstanding shares of common stock, and Juvenescence’s ownership in AgeX was increased from 5.6 %
to 45.8 %
of AgeX’s issued and outstanding shares of common stock. AgeX did not receive any proceeds from the transaction. As a result of
that transaction, AgeX ceased to be a subsidiary of Lineage because Lineage experienced a “loss of control” of a subsidiary,
as defined by U.S. GAAP. Loss of control is deemed
to have occurred when, among other things, a parent company owns less than a majority of the outstanding common stock in the subsidiary,
lacks a controlling financial interest in the subsidiary and, is unable to unilaterally control the subsidiary through other means such
as having, or being able to obtain, the power to elect a majority of the subsidiary’s Board of Directors based solely on contractual
rights or ownership of shares holding a majority of the voting power of the subsidiary’s voting securities. All of these loss-of-control
factors were present with respect to Lineage’s ownership interest in AgeX as of August 30, 2018. Accordingly, Lineage deconsolidated
AgeX’s consolidated financial statements and results from its consolidated financial statements and results beginning on August
30, 2018. On
November 28, 2018 (the “Distribution Date”), Lineage distributed to its shareholders, on a pro rata basis, 12,697,028 1,718,972 4.8 Disposition
and Deconsolidation of LifeMap Sciences On
March 6, 2021, AgeX and its then majority-owned subsidiary LifeMap Sciences, Inc. (“LifeMap Sciences”) entered into an Agreement
and Plan of Merger (the “Merger Agreement”) with Atlas Capital Partners Limited, a British Virgin Islands company limited
by shares (“Atlas”), and GCLMS Acquisition Corporation (“GCLMS”), a Delaware corporation that was a wholly-owned
subsidiary of Atlas. On March 15, 2021, the merger was completed pursuant to the terms of the Merger Agreement. As a result of the merger,
GCLMS merged into LifeMap Sciences and (a) the shares of LifeMap Sciences common stock outstanding at the time of the merger entitled
the holders of those shares to receive a pro rata portion of a $ 500,000 AgeX
received approximately $ 466,400 1,761,296 250,000 As
a result of the completion of the cash-out merger on March 15, 2021, LifeMap Sciences is no longer a subsidiary of AgeX. Accordingly,
AgeX has deconsolidated LifeMap Sciences’ consolidated financial statements and consolidated results of operations from AgeX, effective
March 15, 2021 (the “LifeMap Deconsolidation”), in accordance with Accounting Standards Codification, or ASC 810-10-40, Consolidation See
Note 3 for additional information regarding the disposition and deconsolidation of LifeMap Sciences. Going
Concern AgeX
primarily finances its operations through sales of its common stock, loans from its largest stockholder
Juvenescence, and research grants. AgeX has incurred operating losses and negative cash flows since inception and had an accumulated
deficit of 105.7 Based
on a strategic review of its operations, giving consideration to the status of its product development programs, human resources, capital
needs and resources, and current conditions in the capital markets, AgeX’s board of directors and management have adopted operating
plans and budgets to extend the period over which AgeX can continue its operations with its available cash resources. Notwithstanding
those operating plans and budgets, based on AgeX’s most recent projected cash flows AgeX believes that its cash and cash equivalents
of $ 0.6 5,000,000 Staff
Reductions and Elimination of Laboratory Facilities Lease During
April 2020, AgeX initiated staff layoffs that affected 11 105,000 195,000 Following
the staff reductions, AgeX subleased out a significant portion of its leased laboratory space and did not renew its lease or enter into
a new lease for a replacement facility when its lease expired on December 31, 2020. Instead, AgeX entered into a lease for a smaller
office only space commencing January 1, 2021. Principles
of consolidation The
consolidated financial statements of AgeX are presented in accordance with U.S. GAAP. AgeX’s consolidated financial statements
include the accounts of its subsidiaries and certain research and development departments. AgeX consolidated its direct and indirect
wholly-owned or majority-owned subsidiaries because AgeX has the ability to control their operating and financial decisions and policies
through its ownership, and the noncontrolling interest is reflected as a separate element of stockholders’ deficit on AgeX’s
consolidated balance sheets. AgeX’s
consolidated balance sheet at December 31, 2020, as reported, includes LifeMap Sciences’ consolidated assets and liabilities, after
intercompany eliminations. However, LifeMap Sciences’ consolidated assets and liabilities are not included in AgeX’s consolidated
balance sheet at December 31, 2021, due to the deconsolidation of LifeMap Sciences on March 15, 2021. LifeMap Sciences’ consolidated
financial statements and consolidated results of operations include its wholly-owned and consolidated subsidiary LifeMap Sciences, Ltd. AgeX’s
consolidated statements of operations for the year ended December 31, 2021 include LifeMap Sciences’ consolidated results for the
period through March 15, 2021 rather than the day immediately preceding the deconsolidation due to the conversion of $ 1,761,296 AgeX
has one operating subsidiary, ReCyte Therapeutics, Inc. (“ReCyte”). ReCyte is an early stage pre-clinical research and development
company involved in stem cell-derived endothelial and cardiovascular related progenitor cells for the treatment of vascular disorders
and ischemic conditions. AgeX owns 94.8 All
material intercompany accounts and transactions between AgeX and its subsidiarie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ith consideration given to materiality.
Significant estimates and assumptions which are subject to significant judgment include those related to going concern assessment of
consolidated financial statements, allocations and adjustments necessary for carve-out basis of presentation, including the separate
return method for income taxes, useful lives associated with long-lived assets, including evaluation of asset impairment, allowances
for uncollectible accounts receivables, loss contingencies, deferred income taxes and tax reserves, including valuation allowances related
to deferred income taxes, and assumptions used to value stock-based awards or other equity instruments. Actual results could differ materially
from those estimates. To the extent there are material differences between the estimates and actual results, AgeX’s future results
of operations will be affected. Transactions
with noncontrolling interests of subsidiaries AgeX
accounts for a change in ownership interests in its subsidiaries that does not result in a change of control of the subsidiary under
the provisions of ASC 810-10-45-23, Consolidation – Other Presentation Matters, Reclassifications Certain
reclassifications have been made to the prior years’ consolidated financial statements to conform to current year presentation
of discontinued operations. Certain financial information is presented on a rounded basis, which may cause minor differences. See Note
3 for further information on discontinued operations. Liquidity
and impact of COVID-19 In
addition to general economic and capital market trends and conditions, AgeX’s ability to raise sufficient additional capital to
finance its operations from time to time will depend on a number of factors specific to AgeX’s operations such as operating expenses
and progress in out-licensing its technologies and development of its product candidates. The availability of financing may be adversely
impacted by the COVID-19 pandemic which could depress national and international economies and disrupt capital markets, supply chains,
and aspects of AgeX’s operations. The extent to which the ongoing COVID-19 pandemic will ultimately impact AgeX’s business,
results of operations, financial condition, or cash flows is highly uncertain and difficult to predict because it will depend on many
factors that are outside AgeX’s control. The unavailability or inadequacy of financing to meet future capital needs could force
AgeX to modify, curtail, delay, or suspend some or all aspects of planned operations. Sales of additional equity securities could result
in the dilution of the interests of its stockholders. AgeX cannot assure that adequate financing will be available on favorable term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Going
concern assessment AgeX
assesses going concern uncertainty for its consolidated financial statements to determine if AgeX has sufficient cash and cash equivalents
on hand and working capital to operate for a period of at least one year from the date the consolidated financial statements are issued
or are available to be issued, which is referred to as the “look-forward period” as defined by Financial Accounting Standard
Board’s (“FASB”) ASU No. 2014-15. As part of this assessment, based on conditions that are known and reasonably knowable
to AgeX, AgeX will consider various scenarios, forecasts, projections, and estimates, and AgeX will make certain key assumptions, including
the timing and nature of projected cash expenditures or programs, and its ability to delay or curtail those expenditures or programs,
if necessary, among other factors. Based on this assessment, as necessary or applicable, AgeX makes certain assumptions concerning its
ability to curtail or delay research and development programs and expenditures within the look-forward period in accordance with ASU
No. 2014-15.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or liabilitie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 Cash
and cash equivalents AgeX
considers all highly liquid investments purchased with an original maturity of three months or less to be cash equivalents. As of December
31, 2021 and 2020, AgeX’s cash balances totaled $ 0.6 0.5 Concentrations
of credit risk Financial
instruments that potentially subject AgeX to significant concentrations of credit risk consist primarily of cash and cash equivalents.
AgeX limits the amount of credit exposure of cash balances by maintaining its accounts in high credit quality financial institutions.
Cash equivalent deposits with financial institutions may occasionally exceed the limits of insurance on bank deposits; however, AgeX
has not experienced any losses on such accounts. Restricted
cash In
accordance with ASU 2016-18, Statement of Cash Flows (Topic 230): Restricted Cash Schedule
of Cash, Cash Equivalents and Restricted Cash
Year
Ended December 31,
2021 2020
Cash
and cash equivalents $ 584 $ 527
Restricted
cash included in deposits 50 50
Total
cash, cash equivalents, and restricted cash as shown in the consolidated statements of cash flows $ 634 $ 577 Restricted
cash entirely represents the deposit required to maintain AgeX’s corporate credit card program. All restricted cash was included
in deposits and other long-term assets in the consolidated balance sheets. Accounts
receivable, net AgeX
establishes an allowance for doubtful accounts based on the evaluation of the collectability of its receivables after consider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For subscription
contracts in which the subscription term commences before a payment was due, LifeMap Sciences recorded an accounts receivable as the
subscription was earned over time and billed the customer according to the contract terms. There were no amounts reserved for doubtful
accounts as of December 31, 2021 and 2020. Equipment
and furniture, net Equipment
and furniture is stated at cost and is being depreciated using the straight-line method over their estimated useful lives ranging from
3 10 Leases On
January 1, 2019, AgeX adopted ASU 2016-02, Leases Codification Improvements to Topic 842, Leases, Leases (Topic 842): Targeted improvements,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AgeX’s
sublease of its office and laboratory facility, which commenced on April 2, 2019 and ended on December 31, 2020, was subject to ASC 842.
AgeX recognized its lease as a right-of-use asset included in property and equipment, net and operating lease liability on its balance
sheet in accordance with ASC 842 up until the lease terminated on December 31, 2020 (see Note 9). During 2020, AgeX as a sublessor subleased
portions of its office and laboratory space to certain unaffiliated third parties. These subleases are not accounted for under ASC 842
as amounts are not material and or the sublease periods are under one year. On
November 3, 2020, AgeX entered into a one year lease effective January 1, 2021 for office space only comprising 135 square feet in a
building in an office and research park at 1101 Marina Village Parkway, Suite 201, Alameda, California. Base monthly rent was $ 947 1,074 Long-lived
intangible assets Long-lived
intangible assets, consisting primarily of acquired patents, patent applications, and licenses to use certain patents, including acquired
in-process research and development (“IPR&amp;D”) with alternative future uses, are stated at acquired cost, less accumulated
amortization. Amortization expense is computed using the straight-line method over the estimated useful lives of the assets, generally
over 10 years (see Note 4). Impairment
of long-lived assets Long-lived
assets, including long-lived intangible assets, are reviewed for impairment whenever events or changes in circumstances indicate that
the carrying amount of an asset may not be fully recoverable. If an impairment indicator is present, AgeX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Through December 31, 2021, there have been no impairment losses. Accounting
for warrants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Stock-based
compensation AgeX
recognizes compensation expense related to employee option grants and restricted stock grants, if any, in accordance with FASB ASC 718,
Compensation – Stock Compensation AgeX
estimates the fair value of employee stock-based payment awards on the grant-date and recognizes the resulting fair value, net of estimated
forfeitures for grants prior to 2017, over the requisite service period. Upon adoption of Accounting Standards Update (“ASU”)
2016-09 on January 1, 2017 as further discussed below, forfeitures are accounted for as they occur instead of based on the number of
awards that were expected to vest prior to adoption of ASU 2016-09. AgeX
uses the Black-Scholes option pricing model for estimating the fair value of options granted under the Incentive Plan. The fair value
of each restricted stock grant, if any, is determined based on the value of the common stock granted or sold. AgeX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and restricted stock units can more reliably be measured than the fair value of services
received. AgeX records compensation expense based on the then-current fair values of the stock options and restricted stock units at
the grant date. Compensation expense for non-employee grants is recorded on a straight-line basis in the consolidated statements of operations. The
Black-Scholes option pricing model requires AgeX to make certain assumptions including the fair value of the underlying common stock,
the expected term, the expected volatility, the risk-free interest rate and the dividend yield (see Note 7). The
fair value of the shares of common stock underlying the stock options is determined in accordance with the Incentive Plan and is based
on prevailing market prices on the NYSE American where AgeX common stock is traded. The
expected term of employee stock options represents the weighted-average period that the stock options are expected to remain outstanding.
AgeX estimates the expected term of options granted using the “simplified method” provided under Staff Accounting Bulletin,
Topic 14, Because
AgeX’s common stock had no publicly traded history prior to November 29, 2018, for the years ended December 31, 2021 and 2020,
AgeX estimated the expected volatility using its own stock price volatility to the extent applicable or a combination of its stock price
volatility and the stock price volatility of peer companies, for a period equal to the expected term of the options. The peer companies
used include selected public companies within the biotechnology industry with comparable characteristics to AgeX, including similarity
in size, lines of business, market capitalization, revenue and financial leverage. The
risk-free interest rate assumption is based upon observed interest rates on the United States government securities appropriate for the
expected term of AgeX’s stock options. The
dividend yield assumption is based on AgeX’s history and expectation of dividend payouts. AgeX has never declared or paid any cash
dividends on its common stock, and AgeX does not anticipate paying any cash dividends in the foreseeable future. All
excess tax benefits and tax deficiencies from stock-based compensation awards accounted for under ASC 718 are recognized as an income
tax benefit or expense, respectively, in the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Stock-based
compensation expense for the years ended December 31, 2021 and 2020 consists of stock-based compensation under the Incentive Plan (see
Note 7). Certain
of AgeX’s consolidated subsidiaries have had their own share-based compensation plans however, there are no awards granted and
outstanding under those plans as of December 31, 2021 and 2020. For share-based compensation awards granted by those privately-held consolidated
subsidiaries under their respective equity plans, AgeX determines the fair value of the options granted under those plans using similar
methodologies and assumptions AgeX used for its stock options discussed above. Although
the fair value of stock options and restricted stock units is determined in accordance with FASB guidance, changes in the assumptions
and allocations can materially affect the estimated value and therefore the amount of compensation expense recognized in the consolidated
financial statements. Income
taxes For
Federal and California purposes, AgeX’s activity through August 30, 2018 was included in Lineage’s federal consolidated and
California combined tax returns. However, the net operating losses and research and development credits generated before August 17, 2017,
the contribution date to AgeX, will remain as tax attributes of Lineage (see Note 8). In general, net operating losses and other tax
credit carryforwards generated by legal entities in a consolidated federal tax group or a combined state tax group, collectively “the
tax group”, are available to other members of the tax group depending on the nature of the transaction that a member may enter
into while still in the tax group. However, under the Tax Matters Agreement between Lineage and AgeX entered into on August 17, 2017,
any use of a member’s net operating loss and other tax credit carryforwards by the other member is subject to reimbursement by
the benefiting member for the actual tax benefit realized. Since the August 30, 2018 deconsolidation of AgeX and to date, neither Lineage
nor AgeX has used the tax attributes of the other. AgeX
accounts for income taxes in accordance with ASC 740, which prescribes the use of the asset and liability method, whereby deferred tax
asset or liability account balances are calculated at the balance sheet date using current tax laws and enacted rates in effect. Valuation
allowances are established when necessary to reduce deferred tax assets when it is more likely than not that a portion or all of the
deferred tax assets will not be realized. AgeX’s judgments, estimates and projections regarding future taxable income may change
over time due to changes, among other factors, in market conditions, changes in tax laws, and tax planning strategies. If AgeX’s
assumptions and consequently its estimates change in the future, the valuation allowance may be increased or decreased, which may have
a material impact on AgeX’s consolidated financial statement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geX recognizes accrued interest and penalties related to unrecognized tax benefits
as income tax expense. No unrecognized tax benefits have been recorded and no amounts were accrued for the payment of interest and penalties
as of December 31, 2021 and 2020. AgeX does not expect that the total amount of unrecognized tax benefits will materially change over
the next twelve months. AgeX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not limited to, lowering the U.S. federal tax rates to a 21 Beginning
in 2018, the 2017 Tax Act subjects a U.S. stockholder to tax on Global Intangible Low Tax Income “GILTI” earned by certain
foreign subsidiaries. In general, GILTI is the excess of a U.S. stockholder’s total net foreign income over a deemed return on
tangible assets. The provision further allows a deduction of 50 %
of GILTI, however this deduction is limited to the company’s pre-GILTI U.S. income. For the year ended December 31, 2020, AgeX’s
foreign entity operated at a book loss. However, for GILTI purposes, US tax laws are applied to the foreign activity and as a result
there was an immaterial amount included in income for 2020. For the year ended December 31, 2021, AgeX’s foreign entity operated
at an immaterial loss; therefore, no GILTI was included in income.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 Revenue
recognition During
the first quarter of 2018, AgeX adopted FASB ASU 2014-09, Revenue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In
the applicable paragraphs below, AgeX has summarized its revenue recognition policies for its various revenue sources in accordance with
Topic 606. Revenue
recognition by source and geography The
following table presents AgeX’s consolidated revenues disaggregated by source for continuing operations (in thousands). Schedule
of Disaggregated Revenues
Year
Ended December 31,
REVENUES: 2021 2020
Grant
revenues $ 104 $ 307
Other
revenues 40 54
Total
revenues $ 144 $ 361 The
following table presents consolidated revenues for continuing operations (in thousands), disaggregated by geography, based on the billing
addresses of customers. Schedule
of Disaggregated Geographical Revenue
Year
Ended December 31,
REVENUES: 2021 2020
United
States $ 107 $ 323
Foreign 37 38
Total
revenues $ 144 $ 361 Subscription
and advertisement revenues ® ® LifeMap
Sciences’ deferred subscription revenues primarily represent subscriptions for which cash payment was received for the subscription
term, but the subscription term was not completed as of the balance sheet date reported. LifeMap Sciences recognized $ 0.3 1.3 0.3 no LifeMap
Sciences licensed from third parties the databases and software it commercialized and had a contractual obligation to pay royalties to
the licensor on subscriptions sold. These costs were included in operating loss from discontinued operations on the consolidated statements
of operations when the cash was received and the royalty obligation was incurred as the royalty payments did not qualify for capitalization
of costs to fulfill a contract under ASC 340-40, Other Assets and Deferred Costs - Contracts with Customers Grant
revenues Research
and Development Arrangements. In
applying the provisions of Topic 606, AgeX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AgeX’s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AgeX
believes the recognition of revenue as costs are incurred and amounts become realizable is analogous to the concept of transfer of control
of a service over time under ASC 606. In
September 2018, AgeX was awarded a grant of up to approximately $ 225,000 25,000 On
April 8, 2020, AgeX was awarded a grant of up to approximately $ 386,000 104,000 Arrangements
with multiple performance obligations – Research
and development Research
and development expenses consist primarily of personnel costs and related benefits, including stock-based compensation, amortization
of intangible assets, outside consultants and suppliers, and license fees paid to third parties to acquire patents or licenses to use
patents and other technology. Research and development expenses incurred and reimbursed by grants from third parties or governmental
agencies, including service revenues from co-development projects with customers, if any and as applicable, approximate the respective
revenues recognized in the consolidated statements of operations. General
and administrative General
and administrative expenses consist primarily of compensation and related benefits, including stock-based compensation, for executive
and corporate personnel, and professional and consulting fees. Foreign
currency translation and other comprehensive income or loss, foreign currency transaction gains and losses In
countries in which AgeX operates where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foreign currency translation adjustments are recorded as other
comprehensive income, net of tax, in the consolidated statements of comprehensive loss and included as a component of accumulated other
comprehensive income on the consolidated balance sheets. Foreign currency translation adjustments are immaterial for all periods presented. For
transactions denominated in other than the functional currency of AgeX or its subsidiaries, AgeX recognizes transaction gains and losses
in the consolidated statements of operations and classifies the gain or loss based on the nature of the item that generated it. The majority
of AgeX’s foreign currency transaction gains and losses were generated by LifeMap Sciences Ltd.’s intercompany payable due
to LifeMap Sciences , Segments AgeX’s
executive management team, as a group, represents the entity’s chief operating decision makers. To date, AgeX’s executive
management team has viewed AgeX’s operations as one segment that includes the research and development of regenerative medicine
technologies targeting the diseases of aging and metabolic disorders, oncology, and neurological diseases and disorders, blood and vascular
system diseases and disorders, and pluripotent cell technologies. As a result, the financial information disclosed materially represents
all of the financial information related to AgeX’s sole operating segment. 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years ended December 31, 2021 and 2020,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in thousands): Schedule
of Anti-dilutive securities Excluded from Computation of Earning Per Share
Year
Ended December 31,
2021 2020
Stock
options 3,145 2,875
Warrants 3,492 1,473
Restricted
stock units 23 37 Recently
adopted accounting pronouncements In
December 2019, the FASB issued ASU 2019-12, Income Taxes (Topic 740): Simplifying the Accounting for Income Taxes In
August 2020, the FASB issued ASU No. 2020-06, Debt - Debt with Conversion and Other Options (Subtopic 470-20) and Derivatives and
Hedging - Contracts in Entity’s Own Equity (Subtopic 815-40) Recently
issued accounting pronouncements not yet adopted In
May 2021, the FASB issued ASU No. 2021-04, Earnings Per Share (Topic 260), Debt—Modifications and Extinguishments (Subtopic
470-50), Compensation—Stock Compensation (Topic 718), and Derivatives and Hedging—Contracts in Entity’s Own Equity
(Subtopic 815-40) In
November 2021, the FASB issued ASU No. 2021-10, Government Assistance (Topic 832): Disclosures by Business Entities about Government
Assistance CARES
Act On
March 27, 2020, the Coronavirus Aid, Relief and Economic Security (“CARES”) Act was enacted and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AgeX reviewed the provisions of the CARES Act
but does not expect it to have a material impact to its tax provision or its consolidated financial statements. As described in Note
9, AgeX has obtained a loan under the Paycheck Protection Program under the CARES Act, the repayment of which was forgiven in February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15:36Z</dcterms:created>
  <dcterms:modified xmlns:dcterms="http://purl.org/dc/terms/" xmlns:xsi="http://www.w3.org/2001/XMLSchema-instance" xsi:type="dcterms:W3CDTF">2022-03-29T20:15:36Z</dcterms:modified>
</cp:coreProperties>
</file>